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Reverse Merger" sheetId="8" r:id="rId8"/>
    <s:sheet name="Basis of Presentation and Going" sheetId="9" r:id="rId9"/>
    <s:sheet name="Summary of Significant Accounti" sheetId="10" r:id="rId10"/>
    <s:sheet name="Risk Concentrations" sheetId="11" r:id="rId11"/>
    <s:sheet name="Sale of QTAG Operations" sheetId="12" r:id="rId12"/>
    <s:sheet name="Inventory" sheetId="13" r:id="rId13"/>
    <s:sheet name="Property and Equipment, net" sheetId="14" r:id="rId14"/>
    <s:sheet name="Intangible Assets, net" sheetId="15" r:id="rId15"/>
    <s:sheet name="Line of Credit" sheetId="16" r:id="rId16"/>
    <s:sheet name="Long-Term Debt" sheetId="17" r:id="rId17"/>
    <s:sheet name="Promissory Note" sheetId="18" r:id="rId18"/>
    <s:sheet name="Convertible Promissory Notes" sheetId="19" r:id="rId19"/>
    <s:sheet name="Senior Convertible Promissory N" sheetId="20" r:id="rId20"/>
    <s:sheet name="Related Party Transactions" sheetId="21" r:id="rId21"/>
    <s:sheet name="Commitments and Contingencies" sheetId="22" r:id="rId22"/>
    <s:sheet name="Warrant Liability" sheetId="23" r:id="rId23"/>
    <s:sheet name="Machine Leasing" sheetId="24" r:id="rId24"/>
    <s:sheet name="Subsequent Events" sheetId="25" r:id="rId25"/>
    <s:sheet name="Summary of Significant Accoun26" sheetId="26" r:id="rId26"/>
    <s:sheet name="Reverse Merger (Tables)" sheetId="27" r:id="rId27"/>
    <s:sheet name="Inventory (Tables)" sheetId="28" r:id="rId28"/>
    <s:sheet name="Property and Equipment, net (Ta" sheetId="29" r:id="rId29"/>
    <s:sheet name="Intangible Assets, net (Tables)" sheetId="30" r:id="rId30"/>
    <s:sheet name="Long-Term Debt (Tables)" sheetId="31" r:id="rId31"/>
    <s:sheet name="Machine Leasing (Tables)" sheetId="32" r:id="rId32"/>
    <s:sheet name="Reverse Merger (Details)" sheetId="33" r:id="rId33"/>
    <s:sheet name="Reverse Merger (Details Textual" sheetId="34" r:id="rId34"/>
    <s:sheet name="Basis of Presentation and Goi35" sheetId="35" r:id="rId35"/>
    <s:sheet name="Summary of Significant Accoun36" sheetId="36" r:id="rId36"/>
    <s:sheet name="Risk Concentrations (Details Te" sheetId="37" r:id="rId37"/>
    <s:sheet name="Sale of QTAG Operations (Detail" sheetId="38" r:id="rId38"/>
    <s:sheet name="Inventory (Details)" sheetId="39" r:id="rId39"/>
    <s:sheet name="Property and Equipment, net (De" sheetId="40" r:id="rId40"/>
    <s:sheet name="Property and Equipment, net (41" sheetId="41" r:id="rId41"/>
    <s:sheet name="Intangible Assets, net (Details" sheetId="42" r:id="rId42"/>
    <s:sheet name="Intangible Assets, net (Detai43" sheetId="43" r:id="rId43"/>
    <s:sheet name="Intangible Assets, net (Detai44" sheetId="44" r:id="rId44"/>
    <s:sheet name="Line of Credit (Details Textual" sheetId="45" r:id="rId45"/>
    <s:sheet name="Long-Term Debt (Details)" sheetId="46" r:id="rId46"/>
    <s:sheet name="Long-Term Debt (Details 1)" sheetId="47" r:id="rId47"/>
    <s:sheet name="Long-Term Debt (Details Textual" sheetId="48" r:id="rId48"/>
    <s:sheet name="Promissory Note (Details Textua" sheetId="49" r:id="rId49"/>
    <s:sheet name="Convertible Promissory Notes (D" sheetId="50" r:id="rId50"/>
    <s:sheet name="Senior Convertible Promissory51" sheetId="51" r:id="rId51"/>
    <s:sheet name="Related Party Transactions (Det" sheetId="52" r:id="rId52"/>
    <s:sheet name="Warrant Liability (Details Text" sheetId="53" r:id="rId53"/>
    <s:sheet name="Machine Leasing (Details)" sheetId="54" r:id="rId54"/>
    <s:sheet name="Machine Leasing (Details 1)" sheetId="55" r:id="rId55"/>
    <s:sheet name="Machine Leasing (Details Textua"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Nov. 10, 2015</t>
  </si>
  <si>
    <t>Document Information [Line Items]</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t>
  </si>
  <si>
    <t>Accounts receivable, net</t>
  </si>
  <si>
    <t>Inventory</t>
  </si>
  <si>
    <t>Note receivable</t>
  </si>
  <si>
    <t>Advances to vendor</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interest payable</t>
  </si>
  <si>
    <t>Accrued expenses</t>
  </si>
  <si>
    <t>Warrant liability</t>
  </si>
  <si>
    <t>Deferred revenue</t>
  </si>
  <si>
    <t>Promissory note</t>
  </si>
  <si>
    <t>Promissory note - related party</t>
  </si>
  <si>
    <t>Advance from related party</t>
  </si>
  <si>
    <t>Customer deposits</t>
  </si>
  <si>
    <t>Long-term debt, current portion</t>
  </si>
  <si>
    <t>Total current liabilities</t>
  </si>
  <si>
    <t>Convertible promissory notes</t>
  </si>
  <si>
    <t>Convertible promissory notes - related parties</t>
  </si>
  <si>
    <t>Senior convertible promissory notes</t>
  </si>
  <si>
    <t>Senior convertible promissory notes - related parties</t>
  </si>
  <si>
    <t>Long-term debt, net of current portion</t>
  </si>
  <si>
    <t>Total Liabilities</t>
  </si>
  <si>
    <t>Commitments and Contingencies</t>
  </si>
  <si>
    <t xml:space="preserve"> </t>
  </si>
  <si>
    <t>Stockholders' Deficiency</t>
  </si>
  <si>
    <t>Preferred stock, $0.0001 par value; 10,000,000 shares authorized; none issued and outstanding</t>
  </si>
  <si>
    <t>Common stock, $0.0001 par value; 20,000,000 shares authorized; 7,500,000 shares and 6,975,000 shares issued and outstanding as of September 30, 2015 and December 31, 2014, respectively</t>
  </si>
  <si>
    <t>Additional paid in capital</t>
  </si>
  <si>
    <t>Accumulated deficit</t>
  </si>
  <si>
    <t>Accumulated other comprehensive loss</t>
  </si>
  <si>
    <t>Total Stockholders' Deficiency</t>
  </si>
  <si>
    <t>Total Liabilities and Stockholders' Deficienc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 USD ($)</t>
  </si>
  <si>
    <t>3 Months Ended</t>
  </si>
  <si>
    <t>Sep. 30, 2014</t>
  </si>
  <si>
    <t>Revenue:</t>
  </si>
  <si>
    <t>Rental income</t>
  </si>
  <si>
    <t>Product sales</t>
  </si>
  <si>
    <t>Installation and maintenance</t>
  </si>
  <si>
    <t>Spare parts</t>
  </si>
  <si>
    <t>Other revenue</t>
  </si>
  <si>
    <t>Total revenue</t>
  </si>
  <si>
    <t>Cost of revenue</t>
  </si>
  <si>
    <t>Gross profit</t>
  </si>
  <si>
    <t>Operating expenses:</t>
  </si>
  <si>
    <t>Selling, general and administrative</t>
  </si>
  <si>
    <t>Depreciation and amortization</t>
  </si>
  <si>
    <t>Total operating expenses</t>
  </si>
  <si>
    <t>Loss from operations</t>
  </si>
  <si>
    <t>Other (expense) income:</t>
  </si>
  <si>
    <t>Interest income</t>
  </si>
  <si>
    <t>Interest expense</t>
  </si>
  <si>
    <t>Gain on sale of QTAG</t>
  </si>
  <si>
    <t>Change in fair value of warrant liability</t>
  </si>
  <si>
    <t>Other income</t>
  </si>
  <si>
    <t>Total other expense</t>
  </si>
  <si>
    <t>Income tax</t>
  </si>
  <si>
    <t>Net loss</t>
  </si>
  <si>
    <t>Other comprehensive loss:</t>
  </si>
  <si>
    <t>Foreign currency translation adjustment</t>
  </si>
  <si>
    <t>Comprehensive loss</t>
  </si>
  <si>
    <t>Net loss per common share - basic and diluted (in dollars per share)</t>
  </si>
  <si>
    <t>Weighted average number of common shares outstanding during the period - basic and diluted (in shares)</t>
  </si>
  <si>
    <t>Unaudited pro forma income tax computation for assumed conversion to a Corporation:</t>
  </si>
  <si>
    <t>Historical net loss</t>
  </si>
  <si>
    <t>Pro forma income tax provision</t>
  </si>
  <si>
    <t>Pro forma net loss</t>
  </si>
  <si>
    <t>Unaudited pro forma net loss per share:</t>
  </si>
  <si>
    <t>Pro forma loss per share (in dollars per share)</t>
  </si>
  <si>
    <t>Weighted average number of shares outstanding (in shares)</t>
  </si>
  <si>
    <t>Condensed Consolidated Statements of Changes in Stockholders' Deficit - 9 months ended Sep. 30, 2015 - USD ($)</t>
  </si>
  <si>
    <t>Total</t>
  </si>
  <si>
    <t>Common Stock</t>
  </si>
  <si>
    <t>Additional Paid in Capital</t>
  </si>
  <si>
    <t>Accumulated Deficit</t>
  </si>
  <si>
    <t>Accumulated Other Comprehensive Loss</t>
  </si>
  <si>
    <t>Balance at Dec. 31, 2014</t>
  </si>
  <si>
    <t>Balance (in shares) at Dec. 31, 2014</t>
  </si>
  <si>
    <t>Issuance of warrants in connection with investment banking advisory agreement on June 30, 2015</t>
  </si>
  <si>
    <t>Reverse business combination with Swift Start on August 6, 2015</t>
  </si>
  <si>
    <t>Reverse business combination with Swift Start on August 6, 2015 (in shares)</t>
  </si>
  <si>
    <t>Balance at Sep. 30, 2015</t>
  </si>
  <si>
    <t>Balance (in shares) at Sep. 30, 2015</t>
  </si>
  <si>
    <t>Condensed Consolidated Statements of Cash Flows - USD ($)</t>
  </si>
  <si>
    <t>Cash flows from operating activities:</t>
  </si>
  <si>
    <t>Adjustments to reconcile net loss to net cash used in operating activities:</t>
  </si>
  <si>
    <t>Provision for (recovery of) bad debts</t>
  </si>
  <si>
    <t>Changes in operating assets and liabilities:</t>
  </si>
  <si>
    <t>Accounts receivable</t>
  </si>
  <si>
    <t>Advances to vendors</t>
  </si>
  <si>
    <t>Increase in accounts payable</t>
  </si>
  <si>
    <t>Net cash used in operating activities</t>
  </si>
  <si>
    <t>Cash flows from investing activities:</t>
  </si>
  <si>
    <t>Proceeds from sale of QTAG operations</t>
  </si>
  <si>
    <t>Purchases of property and equipment</t>
  </si>
  <si>
    <t>Capitalization of website development costs</t>
  </si>
  <si>
    <t>Cash acquired from Swift Start</t>
  </si>
  <si>
    <t>Net cash provided by (used in) investing activities</t>
  </si>
  <si>
    <t>Cash flows from financing activities:</t>
  </si>
  <si>
    <t>Proceeds from (repayments of) line of credit</t>
  </si>
  <si>
    <t>Proceeds from promissory note</t>
  </si>
  <si>
    <t>Proceeds from promissory note - related parties</t>
  </si>
  <si>
    <t>Proceeds from loan payable - related party</t>
  </si>
  <si>
    <t>Proceeds from convertible promissory notes - related parties</t>
  </si>
  <si>
    <t>Proceeds from senior convertible promissory notes</t>
  </si>
  <si>
    <t>Proceeds from senior convertible promissory notes - related parties</t>
  </si>
  <si>
    <t>Proceeds from long-term debt</t>
  </si>
  <si>
    <t>Repayments of long-term debt</t>
  </si>
  <si>
    <t>Proceeds from issuance of membership interests</t>
  </si>
  <si>
    <t>Net cash provided by financing activities</t>
  </si>
  <si>
    <t>Effect of exchange rate on cash</t>
  </si>
  <si>
    <t>Net increase (decrease) in cash</t>
  </si>
  <si>
    <t>Cash - beginning of period</t>
  </si>
  <si>
    <t>Cash - end of period</t>
  </si>
  <si>
    <t>Supplementary cash flow information:</t>
  </si>
  <si>
    <t>Cash paid during the year for: Interest</t>
  </si>
  <si>
    <t>Cash paid during the year for: Income taxes</t>
  </si>
  <si>
    <t>Supplementary Disclosure of Non-Cash Investing and Financing Activities:</t>
  </si>
  <si>
    <t>Warrants issued in connection with advisory services</t>
  </si>
  <si>
    <t>Transfer of inventory to leased equipment</t>
  </si>
  <si>
    <t>Advances to vendors applied to inventory</t>
  </si>
  <si>
    <t>Conversion of advances from related party to promissory note - related party</t>
  </si>
  <si>
    <t>Goodwill recognized in connection with Swift Start acquisition</t>
  </si>
  <si>
    <t>Nature of Business</t>
  </si>
  <si>
    <t>Organization, Consolidation and Presentation of Financial Statements [Abstract]</t>
  </si>
  <si>
    <t>Nature of Operations [Text Block]</t>
  </si>
  <si>
    <t xml:space="preserve"> Note 1 - Nature of Business BioHiTech Global, Inc. (the “Company”) was incorporated in the state of Delaware on March 20, 2013 as Swift Start Corp. (“Swift Start”). Prior to the Merger (see Note 2 below), the Company’s operations consisted solely of those of BioHitech America, LLC (“BioHitech”), which was formed as a limited liability company on April 1, 2007. Through its wholly-owned subsidiaries, BioHitech and BioHitech Europe, the Company offers its customers cost-effective and technologically innovative solutions for organic waste disposal.</t>
  </si>
  <si>
    <t>Reverse Merger</t>
  </si>
  <si>
    <t>Business Combinations [Abstract]</t>
  </si>
  <si>
    <t>Business Combination Disclosure [Text Block]</t>
  </si>
  <si>
    <t xml:space="preserve"> Note 2  Reverse Merger On August 6, 2015, the Company executed an Agreement of Merger and Plan of Reorganization with BioHitech and BioHiTech Global, Inc., a wholly-owned subsidiary of the Company (“Acquisition”), pursuant to which Acquisition merged with and into BioHitech in a reverse merger (the “Merger”), with BioHitech surviving as a wholly-owned subsidiary of the Company. As consideration for the Merger, the Company issued the interest holders of BioHitech an aggregate of 6,975,000 0.0001 8,515,000 7,500,000 93 In addition, on August 6, 2015, the Company amended its Certificate of Incorporation to (i) change its name to BioHiTech Global, Inc. and (ii) to amend the number of its authorized shares of capital stock from 200,000,000 30,000,000 20,000,000 0.0001 10,000,000 0.0001 The Merger was accounted for as a reverse business combination. Under this method of accounting, the Company was treated as the acquiring company for financial reporting purposes. The net liabilities of Swift Start are stated at fair value, while the assets and liabilities of the Company are recognized at their historical basis. Pursuant to the reverse business combination, the Company has restated its consolidated statements of stockholders’ deficiency on a recapitalization basis, so that all accounts are now presented as if the reverse business combination had occurred at the beginning of the earliest period presented. The operating results for Swift Start are included in the consolidated financial statements from the effective date of the reverse business combination of August 6, 2015 and did not have a material impact for the three and nine months ended September 30, 2015. Fair value of common stock issued $ 10,500 Allocated to: Cash $ 18 Net assets assumed 18 Goodwill 10,482 $ 10,500 The estimated fair value of the purchase price was determined based on the value of Swift Start’s common stock pursuant to a private placement offering conducted in September 2013 at a per share price of $ 0.0166</t>
  </si>
  <si>
    <t>Basis of Presentation and Going Concern</t>
  </si>
  <si>
    <t>Basis Of Presentation And Going Concern [Abstract]</t>
  </si>
  <si>
    <t>Basis Of Presentation And Going Concern Disclosure [Text Block]</t>
  </si>
  <si>
    <t xml:space="preserve"> Note 3 - Basis of Presentation and Going Concern The accompanying unaudited interim condensed consolidated financial statements have been prepared in accordance with accounting principles generally accepted in the United States of America (“GAAP”) for interim financial information. Certain information or footnote disclosures normally included in financial statements prepared in accordance with GAAP have been condensed or omitted.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Financial Statements for the year ended December 31, 2014, which contains the audited financial statements and notes thereto, for the years ended December 31, 2014 and 2013 included within the Company’s Form 8-K/A filed with the SEC on October 5, 2015 During the nine months ended September 30, 2015, the Company had a net loss of $ 3,154,232 2,993,010 2,236,017 12,479,560 3,521,669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The ability of the Company to continue as a going concern is dependent on management's plans, which include further implementation of its business plan and continuing to raise funds through debt and/or equity raises.</t>
  </si>
  <si>
    <t>Summary of Significant Accounting Policies</t>
  </si>
  <si>
    <t>Accounting Policies [Abstract]</t>
  </si>
  <si>
    <t xml:space="preserve"> Note 4 - Summary of Significant Accounting Polici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 Significant estimates underlying the consolidated financial statements include the allocation of the fair value of acquired assets and liabilities associated with acquisitions; assessment of, intangible assets, including goodwill and long-lived assets for impairment; allowances for doubtful accounts and income tax provisions and allowances. Reclassifications to certain prior period amounts have been made to conform to current period presentation. These reclassifications have no effect on the consolidated financial position or on the consolidated results of operations or cash flows for the periods presented. The Company generates revenue from rental, sales and maintenance of its EcoSafe Digester units to large-chain restaurants, hospitals, grocery stores, schools, federal prisons, resellers with government contracts and hotels. The Company also generates revenue from its BioHitech cloud technology platform. The Company generates revenue from multiple-element arrangements, which typically include product sales and installation services. The Company records revenue when (i) persuasive evidence of an arrangement exists, (ii) delivery has occurred, (iii) the fee is fixed or determinable, and (iv) collectability of the sale is reasonably assured. The Company’s arrangements do not contain general rights of return. The Company follows accounting guidance for revenue recognition of multiple-element arrangements to determine whether such arrangements contain more than one unit of accounting. Multiple-element arrangements require the delivery or performance of multiple products, services and/or rights to use assets. To qualify as a separate unit of accounting, the delivered item must have value to the customer on a standalone basis and revenue is allocated to each deliverable in the arrangement based on the relative fair value of the respective deliverable. The Company’s product sales and installation services have standalone value as these products and services are sold separately by the Company, and the Company has established “vendor specific objective evidence” (“VSOE”) of fair value for determining the fair value of each element. The Company recognizes revenue “FOB destination.” Delivery to the customer is deemed to have occurred when the customer takes title to the product. Generally, title passes to the customer upon delivery to the customer’s site. Payment terms generally require a deposit once an order is placed with the balance due upon delivery of the product to the customer. Installation revenue is recognized once the digester unit has been installed and accepted by the customer. Maintenance fees are recognized ratably over the period of the service agreement, which is generally twelve months. Revenue from the sale of spare parts is recognized when the spare parts are shipped, which is when title passes to customer. Revenue earned from renting digester units to customers is recognized on a monthly basis over the term of the lease. Revenue earned on the technology platform is recognized ratably over the period of the service agreement, which is generally twelve months. Deferred revenue represents amounts billed to customers or payments received from customers prior to providing services and for which the related revenue recognition criteria have not been met. Lease Accounting The Company has determined that the rental agreements entered into in connection with its EcoSafe Digester units qualify as operating leases, for which the Company is the operating lessor and are accounting for in accordance with ASC 840, “Leases” (“ASC 840”). In order to determine lease classification as operating, the Company evaluates the terms of the rental agreement to determine if the lease includes any of the following provisions which would indicate capital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In accordance with ASC 840, revenue earned from the rental of the digester units is recognized ratably on a monthly basis over the term of the lease. Inventory Inventory is stated at the lower of cost (first-in, first-out method) or market. Allowances for obsolete inventory are provided based on historical experience of a variety of factors, including sales volume, product life and levels of inventory at the end of the period. Based upon the Company’s analysis, an allowance for obsolete inventory was not deemed necessary as of September 30, 2015 and December 31, 2014. The Company expenses advertising costs as incurred. For the three months ended September 30, 2015 and 2014 advertising expense amounted to $ 6,672 8,471 18,149 31,210 As a result of the Company’s Merger on August 6, 2015, the Company’s results of operations are taxed as a C Corporation. Prior to the Merger, the Company’s operations were taxed as a limited liability company. As such, the Company was treated as a partnership for federal and state income tax purposes and no provision was made for federal and state income taxes in the accompanying consolidated financial statements prior to August 6, 2015, since all items of income or loss were required to be reported on the income tax returns of the members, who were responsible for any taxes thereon. The change in tax status to a taxable entity resulted in the recognition of deferred tax assets and liabilities based on the expected tax consequences of temporary difference between the book and tax basis of the Company’s assets and liabilities as of the date of the Merger. The tax provision was determined using an effective tax rate of approximately 38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5.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September 30, 2015. The unaudited pro-forma computation of income tax provision included in the statements of comprehensive loss represents the tax effects that would have been reported had the Company been subject to U.S. federal and state income taxes as a corporation for all periods presented. The Company provided the pro-forma income tax disclosures presented in the accompanying statements of comprehensive loss for the three and nine months ended September 30, 2015 and 2014 to illustrate what the Company’s net loss would have been had an income tax benefit been provided for at an effective rate of 0 Foreign Currency Translation The Company uses the U.S. dollar as its functional currency, whereas the Company’s foreign operation uses the British Pound as its functional currency. For financial reporting purposes, the Company translates the assets and liabilities of its non-U.S. dollar functional currency subsidiary into U.S. dollars using exchange rates in effect at the end of each period. Revenue and expenses for this subsidiary are translated using rates that approximate those in effect during the related period. Gains and losses from translation adjustments are recognized in foreign currency translation included in accumulated other comprehensive loss. Fair Value of Financial Instruments Financial instruments, including cash and cash equivalents, accounts receivable, accounts payable and accrued expenses are carried at cost, which management believes approximates fair value due to the short-term nature of these instruments. The fair value of the line of credit, promissory notes and capital lease obligations approximates their carrying amounts as a market rate of interest is attached to their repayment. Basic loss per share is calculated using the weighted-average number of shares of common stock and diluted loss per share is computed on the basis of the average number of common stock outstanding plus the effects of outstanding warrants using the “treasury stock method.” Diluted loss per common share amounts, assuming dilution, gives the effect to dilutive opinions, warrants, and other potential common stock outstanding during the period. The Company has not considered the effect of its outstanding warrants in the calculation of diluted loss per share since they are anti-dilutive. Recent Accounting Pronouncements In May 2014, the Financial Accounting Standards Board (“FASB”) issued Accounting Standards Update (“ASU”)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it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does not anticipate that the adoption of ASU 2015-03 will have a material effect on its consolidated financial position or results of operations.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ASU 2015-11 on its consolidated financial statements.</t>
  </si>
  <si>
    <t>Risk Concentrations</t>
  </si>
  <si>
    <t>Risks and Uncertainties [Abstract]</t>
  </si>
  <si>
    <t>Concentration Risk Disclosure [Text Block]</t>
  </si>
  <si>
    <t xml:space="preserve"> Note 5 - Risk Concentrations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During the nine months ended September 30, 2015, the Company had not experienced losses on these accounts and management believes the Company is not exposed to significant risks on such accounts. Concentrations of credit risk with respect to accounts receivables are limited due to the large number of customers comprising the Company’s customer base and generally short payment terms. The allowance for doubtful accounts at September 30, 2015 and December 31, 2014 amounted to $14,719 and $72,179, respectively. Major customers During the three months ended September 30, 2015, two customers represented at least 10% of revenues, accounting for 15 13 22 14 11 During the nine months ended September 30, 2015, one customer represented at least 10% of revenues, accounting for 16 15 11 At September 30, 2015, no customer represented at least 10% of accounts receivable. At December 31, 2014, three customers represented at least 10% of accounts receivable, accounting for 42 33 13 Vendor concentration During the three months ended September 30, 2015, two vendors represented at least 10% of cost of revenues, accounting for 50%* and 22 10 During the nine months ended September 30, 2015, two vendors represented at least 10% of cost of revenues, accounting for 58%* and 13 11 At September 30, 2015, one vendor represented at least 10% of accounts payable, accounting for 21%* of the Company’s accounts payable. At December 31, 2014, two customers represented at least 10% of accounts payable, accounting for 31%* and 12 * This represents BioHitech International (“BHI”), a related party to the Company, based upon the fact that the sole owner of BHI is also a member of the Company’s Board of Directors and owns shares of the Company’s common stock (see Note 11). Advances to BHI amounted to $ 0 44,700</t>
  </si>
  <si>
    <t>Sale of QTAG Operations</t>
  </si>
  <si>
    <t>Discontinued Operations and Disposal Groups [Abstract]</t>
  </si>
  <si>
    <t>Disposal Groups, Including Discontinued Operations, Disclosure [Text Block]</t>
  </si>
  <si>
    <t xml:space="preserve"> Note 6 - Sale of QTAG Operations On May 29, 2015, the Company consummated the sale of its QTAG operations to CBI Mobile (Bahamas) Ltd. (“CBI Mobile”) for an aggregate sales price of $ 290,000 75,000 215,000 9.5 During the nine months ended September 30, 2015, the Company recorded a gain on the sale of the QTAG operations in the amount of $191,805, inclusive of the write-off of goodwill of $30,550 related to the Company’s initial acquisition of QTAG in 2013. At September 30, 2015, the balance owing on the Secured Promissory Note amounted to $163,095. </t>
  </si>
  <si>
    <t>Inventory Disclosure [Abstract]</t>
  </si>
  <si>
    <t>Inventory Disclosure [Text Block]</t>
  </si>
  <si>
    <t xml:space="preserve"> Note 7 - Inventory September 30, December 31, 2015 2014 Equipment $ 174,793 $ 65,098 Parts and supplies 133,799 127,235 $ 308,592 $ 192,333 </t>
  </si>
  <si>
    <t>Property and Equipment, net</t>
  </si>
  <si>
    <t>Property, Plant and Equipment [Abstract]</t>
  </si>
  <si>
    <t>Property, Plant and Equipment Disclosure [Text Block]</t>
  </si>
  <si>
    <t xml:space="preserve"> Note 8 - Property and Equipment, net September 30, December 31, 2015 2014 Machinery and equipment $ 1,522,916 $ 1,430,170 Computer software and hardware 81,631 73,643 Furniture and fixtures 43,753 43,067 Vehicles 69,254 41,650 1,717,554 1,588,530 Less: accumulated depreciation and amortization (833,846) (691,602) $ 883,708 $ 896,928 Depreciation and amortization expense amounted to $ 61,266 176,898 55,097 158,986 44,722 139,723 47,845 134,593</t>
  </si>
  <si>
    <t>Intangible Assets, net</t>
  </si>
  <si>
    <t>Goodwill and Intangible Assets Disclosure [Abstract]</t>
  </si>
  <si>
    <t>Intangible Assets Disclosure [Text Block]</t>
  </si>
  <si>
    <t xml:space="preserve"> Note 9 - Intangible Assets, net Weighted Gross Average Useful Lives Carrying Accumulated Net Carrying Life (Years) Amount Amortization Amount (Years) September 30, 2015 Distribution agreements 10 $ 902,000 $ (524,917) $ 377,083 4 Website 3 23,388 (10,934) 12,454 2 Intangible assets, net $ 925,388 $ (535,851) $ 389,537 Weighted Gross Average Useful Lives Carrying Accumulated Net Carrying Life (Years) Amount Amortization Amount (Years) December 31, 2014 Distribution agreement 10 $ 902,000 $ (457,267) $ 444,733 5 Developed technology 3 139,000 (57,916) 81,084 2 Website 3 27,661 (5,087) 22,574 2 Intangible assets, net $ 1,068,661 $ (520,270) $ 548,391 Amortization expense amounted to $ 24,499 92,803 23,371 92,539 Year Ending December 31, 2015 (three months) $ 24,499 2016 97,996 2017 92,909 2018 90,200 2019 43,533 Thereafter 40,400 Total $ 389,537 </t>
  </si>
  <si>
    <t>Line of Credit</t>
  </si>
  <si>
    <t>Debt Disclosure [Abstract]</t>
  </si>
  <si>
    <t>Short-term Debt [Text Block]</t>
  </si>
  <si>
    <t xml:space="preserve"> Note 10 - Line of Credit The Company has a revolving line of credit with a bank which provides for aggregate borrowings of up to $ 2,500,000 3 3.75 The total amount outstanding at September 30, 2015 and December 31, 2014 was $ 2,454,965 2,455,713 23,109 75,525 23,673 69,641 The line of credit also provides for letters of credit aggregating $ 250,000</t>
  </si>
  <si>
    <t>Long-Term Debt</t>
  </si>
  <si>
    <t>Debt Disclosure [Text Block]</t>
  </si>
  <si>
    <t xml:space="preserve"> Note 11 - Long-Term Debt September 30, December 31, 2015 2014 Note payable, $302 monthly installment payments, 4.98% annual interest, due March 2018, secured by vehicle $ 7,986 $ 10,355 Note payable, $438 monthly installment payments, 1.90% annual interest, due February 2020, secured by vehicle 21,872 - Total 29,858 10,355 Less: current portion 8,196 3,186 Total long-term debt $ 21,662 $ 7,169 Interest expense amounted to $ 220 653 379 794 Year Ending December 31, 2015 (three months) $ 2,031 2016 8,261 2017 8,525 2018 5,403 2019 5,200 Thereafter 438 Total principal payments $ 29,858 </t>
  </si>
  <si>
    <t>Promissory Note</t>
  </si>
  <si>
    <t>Promissory Note Disclosure [Text Block]</t>
  </si>
  <si>
    <t xml:space="preserve"> Note 12  Promissory Note On July 17, 2015, the Company entered into a promissory note in the aggregate amount of $ 100,000 7.5 At September 30, 2015, amounts due under the promissory note were $ 100,000 1,538</t>
  </si>
  <si>
    <t>Convertible Promissory Notes</t>
  </si>
  <si>
    <t>Convertible Promissory Note Disclosure [Text Block]</t>
  </si>
  <si>
    <t xml:space="preserve"> Note 13  Convertible Promissory Notes In February 2015, the Company entered into a convertible promissory note in the aggregate amount of $ 500,000 13 For purposes of the Convertible Promissory Note, a Qualified Financing is defined as the first issuance of equity by the Company through which the Company receives gross proceeds of a minimum of $ 4,000,000 At September 30, 2015 and December 31, 2014, amounts due under all outstanding Convertible Promissory Notes were $ 1,400,000 900,000 900,000 400,000 45,500 125,210 0 On October 27, 2015, all amounts outstanding under the Convertible Promissory Notes, inclusive of accrued interest, were converted into shares of the Company’s common stock. See Note 19.</t>
  </si>
  <si>
    <t>Senior Convertible Promissory Notes</t>
  </si>
  <si>
    <t>Senior Convertible Promissory Note Disclosure [Text Block]</t>
  </si>
  <si>
    <t xml:space="preserve"> Note 14  Senior Convertible Promissory Notes During May through July 2015, the Company entered into senior convertible promissory notes in the aggregate amount of $ 800,000 200,000 9 For purposes of the Senior Convertible Promissory Notes, (a) a Qualified Financing is defined as the first issuance of equity by the Company through which the Company receives gross proceeds of a minimum of $ 5,000,000 In the event that a Qualified Financing is not consummated prior to the two-year anniversary of the Senior Convertible Promissory Notes, then at the option of the holder, the entire principal and accrued interest will either be (a) immediately due and payable in cash by the Company, or (b) converted into equity interest of the Company based upon a valuation of the Company equal to $ 30,000,000 Under certain conditions, should the Company merge with another prior to the conversion of the Senior Convertible Promissory Notes, then upon conversion, the holder will receive equity interests in the surviving entity of the merger based upon the rate of exchange applied to the Company’s equity interests as a result of the merger. If the merger does not occur prior to the conversion of the Senior Convertible Promissory Notes, then upon conversion, the holder will receive equity interests in the Company. In connection with the Senior Convertible Promissory Notes, the holders will also be issued a five-year warrant to purchase equity interests of the Company valued at 10% of the dollar amount of the Senior Convertible Promissory Notes. If a Qualified Financing occurs prior to the expiration date of such warrants, then the exercise price of the warrants will be equal to 120% of the Closing Price. If a Qualified Financing does not occur prior to the expiration date of the warrants, then the warrants will be deemed null and void and will expire worthless. The Senior Convertible Promissory Notes contain a contingent beneficial conversion feature that is required to be measured using the commitment date stock price and recognized as an expense when the contingency is resolved. The terms of the contingent conversion option in the Senior Convertible Promissory Notes do not permit the Company to compute the number of equity interests that the Senior Convertible Promissory Note holders would receive if the contingent event occurs and the conversion price is adjusted. Accordingly, the Company must wait until the contingent event occurs to compute the number of shares that will issued pursuant to the conversion price and then recognize such amount as interest expense. At September 30, 2015, amounts due under the Senior Convertible Promissory Notes were $ 800,000 200,000 14,905 24,290 On October 27, 2015, all amounts outstanding under the Senior Convertible Promissory Notes, inclusive of accrued interest, were converted into shares of the Company’s common stock. Warrants representing an $ 80,000</t>
  </si>
  <si>
    <t>Related Party Transactions</t>
  </si>
  <si>
    <t>Related Party Transactions [Abstract]</t>
  </si>
  <si>
    <t>Related Party Transactions Disclosure [Text Block]</t>
  </si>
  <si>
    <t xml:space="preserve"> Note 15 - Related Party Transactions Accounts payable - related parties Amounts due to related parties totaling $ 172,218 107,743 Promissory notes - related party On June 25, 2014, the Company entered into a secured promissory note with the Company’s Chief Executive Officer in the aggregate amount of $ 1,000,000 13 1,500,000 On July 31, 2015, the Company entered into a Second and Amended Restated Secured Promissory Note with the Company’s Chief Executive Officer in the aggregate amount of $ 1,750,000 13 6,000,000 505,000 Interest expense related to the Amended Promissory Note amounted to $ 44,929 110,254 26,102 36,935 1,710,000 On September 10, 2015, the Company entered into a drawable promissory note with a related party in the aggregate amount of $ 300,000 7.50 822 200,000 100,000 Advance from related party During January through July 2015, the Company’s Chief Executive Officer advanced the Company an aggregate of $ 455,000 13 0 20,893 0 Facility lease The Company leases its corporate headquarters from BioHitech Realty LLC, a company owned by two stockholders of the Company. The lease expired on October 31, 2014 and a new lease was signed in July 2015. The new lease requires scheduled rent increases. Rent expense is recognized on a straight-line basis over the term of the lease. Rent expense for the three and nine months ended September 30, 2015 amounted to $ 16,724 42,524 10,650 31,950 Distribution Agreement On October 23, 2012, the Company entered into an Exclusive License and Distribution Agreement (the “Distribution Agreement”) with BHI, effective January 1, 2012. The Distribution Agreement superseded a prior exclusive license and distribution agreement entered into on May 6, 2011, which superseded agreements entered into on April 17, 2009 and May 7, 2007. BHI is the manufacturer of the EcoSafe digester unit. Pursuant to the Distribution Agreement, the Company was granted the exclusive right and license to sell, lease, license, import, distribute, market, advertise and otherwise promote the EcoSafe digester unit on a worldwide basis, subject to certain limitations, as prescribed in the Distribution Agreement. In return, the Company: a. issued Chun II Koh, the sole owner of BHI, 16 b. provided Mr. Koh an annual draw of $ 150,000 c. provided a commission agreement for 2.5 d. granted Mr. Koh one seat on BioHitech’s Board of Directors. The Distribution Agreement initially was set to expire on October 23, 2017 and could be renewed by mutual agreement for successive five year periods. The Distribution Agreement was amended on August 30, 2013, pursuant to which term of the Distribution Agreement was extended to December 31, 2023 and Mr. Koh’s annual draw was increased to $ 200,000 As part of the reverse merger, the Class A Common Interests were converted into common stock of the Company. The fair value of the Distribution Agreement was determined to be $ 202,000 35 10 During the three and nine months ended September 30, 2015 and 2014, the Company paid Mr. Koh $ 50,000 150,000</t>
  </si>
  <si>
    <t>Commitments and Contingencies Disclosure [Abstract]</t>
  </si>
  <si>
    <t>Commitments and Contingencies Disclosure [Text Block]</t>
  </si>
  <si>
    <t xml:space="preserve"> Note 16 - Commitments and Contingencies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Warrant Liability</t>
  </si>
  <si>
    <t>Other Liabilities Disclosure [Abstract]</t>
  </si>
  <si>
    <t>Warrant Liability [Text Block]</t>
  </si>
  <si>
    <t xml:space="preserve"> Note 17 - Warrant Liability In connection with BioHitech’s October 2013 Class B Common Interests private placement offering, BioHitech agreed to issue Barksdale Global Holdings, LLC (“Barksdale”) warrants to purchase a number of Class B Common Interests of BioHitech. The warrants were subsequently issued on June 30, 2015, whereby Barksdale was issued a warrant to purchase up to $ 140,000 1.32 5.0 14,182 10,744 50.24 1.42 139,359 105,575 45.36 1.63</t>
  </si>
  <si>
    <t>Machine Leasing</t>
  </si>
  <si>
    <t>Capital Leases of Lessor [Abstract]</t>
  </si>
  <si>
    <t>Capital Leases in Financial Statements of Lessor Disclosure [Text Block]</t>
  </si>
  <si>
    <t xml:space="preserve"> Note 18 - Machine Leasing The Company is a lessor of EcoSafe digester units under operating lease agreements expiring through June 2020. Machine leasing income was $ 122,938 345,795 87,158 270,884 Year Ending December 31, 2015 (three months) $ 117,801 2016 413,684 2017 293,314 2018 223,624 2019 143,634 Thereafter 51,943 Total minimum lease income $ 1,244,000 September 30, December 31, 2015 2014 Machinery and equipment $ 1,522,916 $ 1,430,170 Less: accumulated depreciation (699,065) (574,734) $ 823,851 $ 855,436 </t>
  </si>
  <si>
    <t>Subsequent Events</t>
  </si>
  <si>
    <t>Subsequent Events [Abstract]</t>
  </si>
  <si>
    <t>Subsequent Events [Text Block]</t>
  </si>
  <si>
    <t xml:space="preserve"> Note 19 - Subsequent Events The Company evaluates subsequent events and transactions that occur after the balance sheet date up to the date that the consolidated financial statements were issued. Any material events that occur between the balance sheet date and the date that the consolidated financial statements were issued are disclosed as subsequent events, while the consolidated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consolidated financial statements. Conversion of Convertible and Senior Convertible Promissory Notes On October 27, 2015, all amounts outstanding under the Convertible Promissory Notes, inclusive of accrued interest, were converted into shares of the Company’s common stock. The Convertible Promissory Notes were converted at a conversion price of $ 3.50 1,400,000 149,572 442,735 On October 27, 2015, all amounts outstanding under the Senior Convertible Promissory Notes, inclusive of accrued interest, were converted into shares of the Company’s common stock. The Senior Convertible Promissory Notes were converted at a conversion price of $ 3.50 800,000 29,418 236,977 Warrants representing an $80,000 purchase equity interest, as governed by the original agreement, remain outstanding. Investor Relations Consulting Agreement On October 28, 2015, the Company entered into a one year investor relations consulting agreement with MZHCI, LLC (“MZHCI”), pursuant to which, commencing on November 1, 2015, MZHCI will advise, counsel and inform the Company in matters related to financial markets and exchanges, competitors, business acquisition and other aspects of or concerning the Company’s business. In exchange for such services, the Company will pay MZHCI $ 8,500 2.5 50,000 Advance from Related Party In November 2015, the Company’s Chief Executive Officer advanced the Company $ 120,000 13</t>
  </si>
  <si>
    <t>Summary of Significant Accounting Policies (Policies)</t>
  </si>
  <si>
    <t>Use of Estimates</t>
  </si>
  <si>
    <t xml:space="preserve">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 Significant estimates underlying the consolidated financial statements include the allocation of the fair value of acquired assets and liabilities associated with acquisitions; assessment of, intangible assets, including goodwill and long-lived assets for impairment; allowances for doubtful accounts and income tax provisions and allowances.</t>
  </si>
  <si>
    <t>Reclassification</t>
  </si>
  <si>
    <t xml:space="preserve"> Reclassification Reclassifications to certain prior period amounts have been made to conform to current period presentation. These reclassifications have no effect on the consolidated financial position or on the consolidated results of operations or cash flows for the periods presented.</t>
  </si>
  <si>
    <t>Revenue recognition</t>
  </si>
  <si>
    <t xml:space="preserve"> Revenue Recognition The Company generates revenue from rental, sales and maintenance of its EcoSafe Digester units to large-chain restaurants, hospitals, grocery stores, schools, federal prisons, resellers with government contracts and hotels. The Company also generates revenue from its BioHitech cloud technology platform. The Company generates revenue from multiple-element arrangements, which typically include product sales and installation services. The Company records revenue when (i) persuasive evidence of an arrangement exists, (ii) delivery has occurred, (iii) the fee is fixed or determinable, and (iv) collectability of the sale is reasonably assured. The Company’s arrangements do not contain general rights of return. The Company follows accounting guidance for revenue recognition of multiple-element arrangements to determine whether such arrangements contain more than one unit of accounting. Multiple-element arrangements require the delivery or performance of multiple products, services and/or rights to use assets. To qualify as a separate unit of accounting, the delivered item must have value to the customer on a standalone basis and revenue is allocated to each deliverable in the arrangement based on the relative fair value of the respective deliverable. The Company’s product sales and installation services have standalone value as these products and services are sold separately by the Company, and the Company has established “vendor specific objective evidence” (“VSOE”) of fair value for determining the fair value of each element. The Company recognizes revenue “FOB destination.” Delivery to the customer is deemed to have occurred when the customer takes title to the product. Generally, title passes to the customer upon delivery to the customer’s site. Payment terms generally require a deposit once an order is placed with the balance due upon delivery of the product to the customer. Installation revenue is recognized once the digester unit has been installed and accepted by the customer. Maintenance fees are recognized ratably over the period of the service agreement, which is generally twelve months. Revenue from the sale of spare parts is recognized when the spare parts are shipped, which is when title passes to customer. Revenue earned from renting digester units to customers is recognized on a monthly basis over the term of the lease. Revenue earned on the technology platform is recognized ratably over the period of the service agreement, which is generally twelve months. Deferred revenue represents amounts billed to customers or payments received from customers prior to providing services and for which the related revenue recognition criteria have not been met. </t>
  </si>
  <si>
    <t>Lease Accounting</t>
  </si>
  <si>
    <t xml:space="preserve"> Lease Accounting The Company has determined that the rental agreements entered into in connection with its EcoSafe Digester units qualify as operating leases, for which the Company is the operating lessor and are accounting for in accordance with ASC 840, “Leases” (“ASC 840”). In order to determine lease classification as operating, the Company evaluates the terms of the rental agreement to determine if the lease includes any of the following provisions which would indicate capital lease treatment: ⋅ Transfer of ownership of the digester unit, ⋅ Bargain purchase option at the end of the term of the lease, ⋅ Lease term is greater than 75% of the economic life of the digester unit, or ⋅ Present value of minimum lease payments exceed 90% of the fair value of the digester unit at inception of the lease. In addition, the Company also considers the following: ⋅ Collectability of the minimum lease payments is reasonably predictable, and ⋅ No important uncertainties surround the amount of unreimbursable costs yet to be incurred by the Company under the lease. In accordance with ASC 840, revenue earned from the rental of the digester units is recognized ratably on a monthly basis over the term of the lease. </t>
  </si>
  <si>
    <t xml:space="preserve"> Inventory Inventory is stated at the lower of cost (first-in, first-out method) or market. Allowances for obsolete inventory are provided based on historical experience of a variety of factors, including sales volume, product life and levels of inventory at the end of the period. Based upon the Company’s analysis, an allowance for obsolete inventory was not deemed necessary as of September 30, 2015 and December 31, 2014.</t>
  </si>
  <si>
    <t>Advertising</t>
  </si>
  <si>
    <t xml:space="preserve"> Advertising The Company expenses advertising costs as incurred. For the three months ended September 30, 2015 and 2014 advertising expense amounted to $ 6,672 8,471 18,149 31,210</t>
  </si>
  <si>
    <t>Income Taxes</t>
  </si>
  <si>
    <t xml:space="preserve"> Income taxes As a result of the Company’s Merger on August 6, 2015, the Company’s results of operations are taxed as a C Corporation. Prior to the Merger, the Company’s operations were taxed as a limited liability company. As such, the Company was treated as a partnership for federal and state income tax purposes and no provision was made for federal and state income taxes in the accompanying consolidated financial statements prior to August 6, 2015, since all items of income or loss were required to be reported on the income tax returns of the members, who were responsible for any taxes thereon. The change in tax status to a taxable entity resulted in the recognition of deferred tax assets and liabilities based on the expected tax consequences of temporary difference between the book and tax basis of the Company’s assets and liabilities as of the date of the Merger. The tax provision was determined using an effective tax rate of approximately 38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5. The Company is currently not aware of any issues under review that could result in significant payments, accruals or material deviation from its position over the next twelve months.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The Company’s policy for recording interest and penalties associated with audits is to record such expense as a component of income tax expense. There were no amounts accrued for penalties or interest as of September 30, 2015. The unaudited pro-forma computation of income tax provision included in the statements of comprehensive loss represents the tax effects that would have been reported had the Company been subject to U.S. federal and state income taxes as a corporation for all periods presented. The Company provided the pro-forma income tax disclosures presented in the accompanying statements of comprehensive loss for the three and nine months ended September 30, 2015 and 2014 to illustrate what the Company’s net loss would have been had an income tax benefit been provided for at an effective rate of 0</t>
  </si>
  <si>
    <t>Foreign Currency Translation</t>
  </si>
  <si>
    <t xml:space="preserve"> Foreign Currency Translation The Company uses the U.S. dollar as its functional currency, whereas the Company’s foreign operation uses the British Pound as its functional currency. For financial reporting purposes, the Company translates the assets and liabilities of its non-U.S. dollar functional currency subsidiary into U.S. dollars using exchange rates in effect at the end of each period. Revenue and expenses for this subsidiary are translated using rates that approximate those in effect during the related period. Gains and losses from translation adjustments are recognized in foreign currency translation included in accumulated other comprehensive loss.</t>
  </si>
  <si>
    <t>Fair Value of Financial Instruments</t>
  </si>
  <si>
    <t xml:space="preserve"> Fair Value of Financial Instruments Financial instruments, including cash and cash equivalents, accounts receivable, accounts payable and accrued expenses are carried at cost, which management believes approximates fair value due to the short-term nature of these instruments. The fair value of the line of credit, promissory notes and capital lease obligations approximates their carrying amounts as a market rate of interest is attached to their repayment.</t>
  </si>
  <si>
    <t>Loss per Share</t>
  </si>
  <si>
    <t xml:space="preserve"> Loss per share Basic loss per share is calculated using the weighted-average number of shares of common stock and diluted loss per share is computed on the basis of the average number of common stock outstanding plus the effects of outstanding warrants using the “treasury stock method.” Diluted loss per common share amounts, assuming dilution, gives the effect to dilutive opinions, warrants, and other potential common stock outstanding during the period. The Company has not considered the effect of its outstanding warrants in the calculation of diluted loss per share since they are anti-dilutive. </t>
  </si>
  <si>
    <t>Recently issued accounting pronouncements</t>
  </si>
  <si>
    <t xml:space="preserve"> Recent Accounting Pronouncements In May 2014, the Financial Accounting Standards Board (“FASB”) issued Accounting Standards Update (“ASU”)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s amended,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it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consolidated financial position or results of operation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at debt liability, consistent with debt discounts or premiums. The recognition and measurement guidance for debt issuance costs would not be affected by the amendments of ASU 2015-03. In August 2015, ASU 2015-03 was amended by ASU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business entities, ASU 2015-03, as amended by ASU 2015-15, is effective for financial statements issued for fiscal years beginning after December 31, 2015, and interim periods within those fiscal years. For all other entities, ASU 2015-03 is effective for financial statements issued for fiscal years beginning after December 15, 2015, and interim periods within fiscal years beginning after December 15, 2016. Early adoption is permitted for financial statements that have not been previously issued. The Company does not anticipate that the adoption of ASU 2015-03 will have a material effect on its consolidated financial position or results of operations. In July 2015, the FASB issued ASU No. 2015-11, “Inventory (Topic 330): Simplifying the Measurement of Inventory” (“ASU 2015-11”).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ASU 2015-11 on its consolidated financial statements.</t>
  </si>
  <si>
    <t>Reverse Merger (Tables)</t>
  </si>
  <si>
    <t>Schedule of Business Acquisitions, by Acquisition [Table Text Block]</t>
  </si>
  <si>
    <t xml:space="preserve"> The preliminary allocation of the purchase price is as follows: Fair value of common stock issued $ 10,500 Allocated to: Cash $ 18 Net assets assumed 18 Goodwill 10,482 $ 10,500 </t>
  </si>
  <si>
    <t>Inventory (Tables)</t>
  </si>
  <si>
    <t>Schedule of Inventory, Current [Table Text Block]</t>
  </si>
  <si>
    <t xml:space="preserve"> Inventory, comprised of all finished goods, consists of the following: September 30, December 31, 2015 2014 Equipment $ 174,793 $ 65,098 Parts and supplies 133,799 127,235 $ 308,592 $ 192,333 </t>
  </si>
  <si>
    <t>Property and Equipment, net (Tables)</t>
  </si>
  <si>
    <t>Property, Plant and Equipment [Table Text Block]</t>
  </si>
  <si>
    <t xml:space="preserve"> Property and equipment consist of the following: September 30, December 31, 2015 2014 Machinery and equipment $ 1,522,916 $ 1,430,170 Computer software and hardware 81,631 73,643 Furniture and fixtures 43,753 43,067 Vehicles 69,254 41,650 1,717,554 1,588,530 Less: accumulated depreciation and amortization (833,846) (691,602) $ 883,708 $ 896,928 </t>
  </si>
  <si>
    <t>Intangible Assets, net (Tables)</t>
  </si>
  <si>
    <t>Schedule of Intangible Assets and Goodwill [Table Text Block]</t>
  </si>
  <si>
    <t xml:space="preserve"> Weighted Gross Average Useful Lives Carrying Accumulated Net Carrying Life (Years) Amount Amortization Amount (Years) September 30, 2015 Distribution agreements 10 $ 902,000 $ (524,917) $ 377,083 4 Website 3 23,388 (10,934) 12,454 2 Intangible assets, net $ 925,388 $ (535,851) $ 389,537 Weighted Gross Average Useful Lives Carrying Accumulated Net Carrying Life (Years) Amount Amortization Amount (Years) December 31, 2014 Distribution agreement 10 $ 902,000 $ (457,267) $ 444,733 5 Developed technology 3 139,000 (57,916) 81,084 2 Website 3 27,661 (5,087) 22,574 2 Intangible assets, net $ 1,068,661 $ (520,270) $ 548,391 </t>
  </si>
  <si>
    <t>Schedule of Finite-Lived Intangible Assets, Future Amortization Expense [Table Text Block]</t>
  </si>
  <si>
    <t xml:space="preserve"> At September 30, 2015, future annual estimated amortization expense is summarized as follows: Year Ending December 31, 2015 (three months) $ 24,499 2016 97,996 2017 92,909 2018 90,200 2019 43,533 Thereafter 40,400 Total $ 389,537 </t>
  </si>
  <si>
    <t>Long-Term Debt (Tables)</t>
  </si>
  <si>
    <t>Schedule of Long-term Debt Instruments [Table Text Block]</t>
  </si>
  <si>
    <t xml:space="preserve"> Long-term debt consists of the following: September 30, December 31, 2015 2014 Note payable, $302 monthly installment payments, 4.98% annual interest, due March 2018, secured by vehicle $ 7,986 $ 10,355 Note payable, $438 monthly installment payments, 1.90% annual interest, due February 2020, secured by vehicle 21,872 - Total 29,858 10,355 Less: current portion 8,196 3,186 Total long-term debt $ 21,662 $ 7,169 </t>
  </si>
  <si>
    <t>Schedule of Maturities of Long-term Debt [Table Text Block]</t>
  </si>
  <si>
    <t xml:space="preserve"> Principal payment requirements on long-term debt in each of the years subsequent to September 30, 2015 as follows: Year Ending December 31, 2015 (three months) $ 2,031 2016 8,261 2017 8,525 2018 5,403 2019 5,200 Thereafter 438 Total principal payments $ 29,858 </t>
  </si>
  <si>
    <t>Machine Leasing (Tables)</t>
  </si>
  <si>
    <t>Schedule of Future Minimum Lease Payments for Capital Leases [Table Text Block]</t>
  </si>
  <si>
    <t xml:space="preserve"> The minimum future estimated lease income to be received under these leases is as follows: Year Ending December 31, 2015 (three months) $ 117,801 2016 413,684 2017 293,314 2018 223,624 2019 143,634 Thereafter 51,943 Total minimum lease income $ 1,244,000 </t>
  </si>
  <si>
    <t>Schedule of Property Subject to or Available for Operating Lease [Table Text Block]</t>
  </si>
  <si>
    <t xml:space="preserve"> Machinery and equipment held for leasing consists of the following: September 30, December 31, 2015 2014 Machinery and equipment $ 1,522,916 $ 1,430,170 Less: accumulated depreciation (699,065) (574,734) $ 823,851 $ 855,436 </t>
  </si>
  <si>
    <t>Reverse Merger (Details) - USD ($)</t>
  </si>
  <si>
    <t>Business Acquisition [Line Items]</t>
  </si>
  <si>
    <t>Fair value of common stock issued</t>
  </si>
  <si>
    <t>Allocated to:</t>
  </si>
  <si>
    <t>Net assets assumed</t>
  </si>
  <si>
    <t>Business Combination, Recognized Identifiable Assets Acquired, Goodwill, and Liabilities Assumed, Net, Total</t>
  </si>
  <si>
    <t>Reverse Merger (Details Textual) - $ / shares</t>
  </si>
  <si>
    <t>Aug. 06, 2015</t>
  </si>
  <si>
    <t>Common Stock, shares issued</t>
  </si>
  <si>
    <t>Capital Units, Authorized</t>
  </si>
  <si>
    <t>Increase In Capital Units Authorized Prior Merger</t>
  </si>
  <si>
    <t>Preferred Stock, Par or Stated Value Per Share</t>
  </si>
  <si>
    <t>Private Placement Offering Price</t>
  </si>
  <si>
    <t>Common Stock, shares outstanding</t>
  </si>
  <si>
    <t>Common Stock, par value</t>
  </si>
  <si>
    <t>Common Stock, shares authorized</t>
  </si>
  <si>
    <t>Bio Hitech [Member]</t>
  </si>
  <si>
    <t>Stock Retired And Cancelled By Interest Holders Of Wholly Owned Subsidiary</t>
  </si>
  <si>
    <t>Noncontrolling Interest, Ownership Percentage by Noncontrolling Owners</t>
  </si>
  <si>
    <t>93.00%</t>
  </si>
  <si>
    <t>Basis of Presentation and Going Concern (Details Textual) - USD ($)</t>
  </si>
  <si>
    <t>Basis Of Presentation And Going Concern [Line Items]</t>
  </si>
  <si>
    <t>Net Income (Loss) Attributable to Parent</t>
  </si>
  <si>
    <t>Income (Loss) from Continuing Operations Attributable to Parent, Total</t>
  </si>
  <si>
    <t>Net Cash Provided by (Used in) Operating Activities, Continuing Operations</t>
  </si>
  <si>
    <t>Retained Earnings (Accumulated Deficit), Total</t>
  </si>
  <si>
    <t>Working Capital Deficit</t>
  </si>
  <si>
    <t>Summary of Significant Accounting Policies (Details Textual) - USD ($)</t>
  </si>
  <si>
    <t>2 Months Ended</t>
  </si>
  <si>
    <t>Summary Of Significant Accounting Policies [Line Items]</t>
  </si>
  <si>
    <t>Advertising Expense</t>
  </si>
  <si>
    <t>Effective Income Tax Rate Reconciliation, at Federal Statutory Income Tax Rate, Percent</t>
  </si>
  <si>
    <t>38.00%</t>
  </si>
  <si>
    <t>0.00%</t>
  </si>
  <si>
    <t>Risk Concentrations (Details Textual) - USD ($)</t>
  </si>
  <si>
    <t>12 Months Ended</t>
  </si>
  <si>
    <t>Concentration Risk [Line Items]</t>
  </si>
  <si>
    <t>Due from Related Parties, Current</t>
  </si>
  <si>
    <t>Allowance for Doubtful Accounts Receivable</t>
  </si>
  <si>
    <t>BioHitech International [Member]</t>
  </si>
  <si>
    <t>Sales Revenue, Net [Member] | Customer One [Member]</t>
  </si>
  <si>
    <t>Concentration Risk, Percentage</t>
  </si>
  <si>
    <t>15.00%</t>
  </si>
  <si>
    <t>22.00%</t>
  </si>
  <si>
    <t>16.00%</t>
  </si>
  <si>
    <t>Sales Revenue, Net [Member] | Customer Two [Member]</t>
  </si>
  <si>
    <t>13.00%</t>
  </si>
  <si>
    <t>14.00%</t>
  </si>
  <si>
    <t>Sales Revenue, Net [Member] | Customer Three [Member]</t>
  </si>
  <si>
    <t>11.00%</t>
  </si>
  <si>
    <t>Accounts Receivable [Member] | Customer One [Member]</t>
  </si>
  <si>
    <t>42.00%</t>
  </si>
  <si>
    <t>Accounts Receivable [Member] | Customer Two [Member]</t>
  </si>
  <si>
    <t>33.00%</t>
  </si>
  <si>
    <t>Accounts Receivable [Member] | Customer Three [Member]</t>
  </si>
  <si>
    <t>Accounts Payable [Member] | Vendor One [Member]</t>
  </si>
  <si>
    <t>[1]</t>
  </si>
  <si>
    <t>21.00%</t>
  </si>
  <si>
    <t>31.00%</t>
  </si>
  <si>
    <t>Accounts Payable [Member] | Vendor Two [Member]</t>
  </si>
  <si>
    <t>12.00%</t>
  </si>
  <si>
    <t>Cost Of Revenue [Member] | Vendor One [Member]</t>
  </si>
  <si>
    <t>50.00%</t>
  </si>
  <si>
    <t>27.00%</t>
  </si>
  <si>
    <t>58.00%</t>
  </si>
  <si>
    <t>41.00%</t>
  </si>
  <si>
    <t>Cost Of Revenue [Member] | Vendor Two [Member]</t>
  </si>
  <si>
    <t>10.00%</t>
  </si>
  <si>
    <t>This represents BioHitech International (“BHI”), a related party to the Company, based upon the fact that the sole owner of BHI is also a member of the Company’s Board of Directors and owns shares of the Company’s common stock (see Note 11). Advances to BHI amounted to $0 and $44,700 at September 30, 2015 and December 31, 2014, respectively.</t>
  </si>
  <si>
    <t>Sale of QTAG Operations (Details Textual) - USD ($)</t>
  </si>
  <si>
    <t>1 Months Ended</t>
  </si>
  <si>
    <t>May. 29, 2015</t>
  </si>
  <si>
    <t>Sale Of Qtag Operations [Line Items]</t>
  </si>
  <si>
    <t>Notes, Loans and Financing Receivable, Net, Current, Total</t>
  </si>
  <si>
    <t>CBI Mobile [Member]</t>
  </si>
  <si>
    <t>Sale Price Of Business Operations</t>
  </si>
  <si>
    <t>Payments to Acquire Businesses, Gross</t>
  </si>
  <si>
    <t>Payments To Acquire Businesses Gross In Form Of Secured Promissory Note</t>
  </si>
  <si>
    <t>CBI Mobile [Member] | Secured Debt [Member]</t>
  </si>
  <si>
    <t>Debt Instrument, Interest Rate, Stated Percentage</t>
  </si>
  <si>
    <t>9.50%</t>
  </si>
  <si>
    <t>QTAG operation [Member]</t>
  </si>
  <si>
    <t>Gain Loss On Sale Of Business Operations</t>
  </si>
  <si>
    <t>Goodwill, Written off Related to Sale of Business Unit</t>
  </si>
  <si>
    <t>Inventory (Details) - USD ($)</t>
  </si>
  <si>
    <t>Inventory [Line Items]</t>
  </si>
  <si>
    <t>Inventory, Net, Total</t>
  </si>
  <si>
    <t>Equipment [Member]</t>
  </si>
  <si>
    <t>Parts And Supplies [Member]</t>
  </si>
  <si>
    <t>Property and Equipment, net (Details) - USD ($)</t>
  </si>
  <si>
    <t>Property, Plant and Equipment [Line Items]</t>
  </si>
  <si>
    <t>Property, Plant and Equipment, Gross</t>
  </si>
  <si>
    <t>Less: accumulated depreciation and amortization</t>
  </si>
  <si>
    <t>Property, Plant and Equipment, Net, Total</t>
  </si>
  <si>
    <t>Machinery and Equipment [Member]</t>
  </si>
  <si>
    <t>Computer Software And Hardware [Member]</t>
  </si>
  <si>
    <t>Furniture and Fixtures [Member]</t>
  </si>
  <si>
    <t>Vehicles [Member]</t>
  </si>
  <si>
    <t>Property and Equipment, net (Details Textual) - USD ($)</t>
  </si>
  <si>
    <t>Depreciation, Depletion and Amortization, Nonproduction, Total</t>
  </si>
  <si>
    <t>Intangible Assets, net (Details) - USD ($)</t>
  </si>
  <si>
    <t>Indefinite-lived Intangible Assets [Line Items]</t>
  </si>
  <si>
    <t>Finite-Lived Intangible Assets, Gross</t>
  </si>
  <si>
    <t>Finite-Lived Intangible Assets, Accumulated Amortization</t>
  </si>
  <si>
    <t>Finite-Lived Intangible Assets, Net, Total</t>
  </si>
  <si>
    <t>Distribution Rights [Member]</t>
  </si>
  <si>
    <t>Finite-Lived Intangible Asset, Useful Life</t>
  </si>
  <si>
    <t>10 years</t>
  </si>
  <si>
    <t>Finite-Lived Intangible Asset, Weighted Average Period before Next Renewal or Extension</t>
  </si>
  <si>
    <t>4 years</t>
  </si>
  <si>
    <t>5 years</t>
  </si>
  <si>
    <t>Website [Member]</t>
  </si>
  <si>
    <t>3 years</t>
  </si>
  <si>
    <t>2 years</t>
  </si>
  <si>
    <t>Developed Technology Rights [Member]</t>
  </si>
  <si>
    <t>Intangible Assets, net (Details 1) - USD ($)</t>
  </si>
  <si>
    <t>2015 (three months)</t>
  </si>
  <si>
    <t>Thereafter</t>
  </si>
  <si>
    <t>Intangible Assets, net (Details Textual) - USD ($)</t>
  </si>
  <si>
    <t>Amortization of Intangible Assets</t>
  </si>
  <si>
    <t>Line of Credit (Details Textual) - USD ($)</t>
  </si>
  <si>
    <t>Line of Credit Facility [Line Items]</t>
  </si>
  <si>
    <t>Line of Credit Facility, Maximum Borrowing Capacity</t>
  </si>
  <si>
    <t>Line of Credit Facility, Interest Rate During Period</t>
  </si>
  <si>
    <t>3.00%</t>
  </si>
  <si>
    <t>Line of Credit Facility, Interest Rate at Period End</t>
  </si>
  <si>
    <t>3.75%</t>
  </si>
  <si>
    <t>Line of Credit, Current</t>
  </si>
  <si>
    <t>Line of Credit Facility, Periodic Payment, Interest</t>
  </si>
  <si>
    <t>Letters of Credit Outstanding, Amount</t>
  </si>
  <si>
    <t>Letter of Credit [Member]</t>
  </si>
  <si>
    <t>Long-Term Debt (Details) - USD ($)</t>
  </si>
  <si>
    <t>Debt Instrument [Line Items]</t>
  </si>
  <si>
    <t>Long-term Debt</t>
  </si>
  <si>
    <t>Less: current portion</t>
  </si>
  <si>
    <t>Total long-term debt</t>
  </si>
  <si>
    <t>Due March 2018 [Member]</t>
  </si>
  <si>
    <t>Due February 2020 [Member]</t>
  </si>
  <si>
    <t>Long-Term Debt (Details 1) - USD ($)</t>
  </si>
  <si>
    <t>Total principal payments</t>
  </si>
  <si>
    <t>Long-Term Debt (Details Textual) - USD ($)</t>
  </si>
  <si>
    <t>Interest Expense, Long-term Debt, Total</t>
  </si>
  <si>
    <t>Notes Payable [Member]</t>
  </si>
  <si>
    <t>Debt Instrument, Periodic Payment, Total</t>
  </si>
  <si>
    <t>4.98%</t>
  </si>
  <si>
    <t>Notes Payable 1 [Member]</t>
  </si>
  <si>
    <t>1.09%</t>
  </si>
  <si>
    <t>1.90%</t>
  </si>
  <si>
    <t>Promissory Note (Details Textual) - Promissory Note [Member] - USD ($)</t>
  </si>
  <si>
    <t>Jul. 17, 2015</t>
  </si>
  <si>
    <t>Debt Instrument, Face Amount</t>
  </si>
  <si>
    <t>7.50%</t>
  </si>
  <si>
    <t>Debt Instrument Outstanding Amount</t>
  </si>
  <si>
    <t>Interest Expense, Debt</t>
  </si>
  <si>
    <t>Convertible Promissory Notes (Details Textual) - USD ($)</t>
  </si>
  <si>
    <t>Feb. 28, 2015</t>
  </si>
  <si>
    <t>Convertible Long Term Notes Payable Related Party</t>
  </si>
  <si>
    <t>Convertible Promissory Note [Member]</t>
  </si>
  <si>
    <t>Convertible Promissory Note [Member] | Accredited Investors [Member]</t>
  </si>
  <si>
    <t>Proceeds from Issuance Initial Public Offering</t>
  </si>
  <si>
    <t>Senior Convertible Promissory Notes (Details Textual) - USD ($)</t>
  </si>
  <si>
    <t>Oct. 27, 2015</t>
  </si>
  <si>
    <t>Jul. 31, 2015</t>
  </si>
  <si>
    <t>Senior Convertible Long Term Notes Payable Related Party</t>
  </si>
  <si>
    <t>Senior Convertible Promissory Note [Member]</t>
  </si>
  <si>
    <t>9.00%</t>
  </si>
  <si>
    <t>Debt Conversion Of Equity Interest Based On Valuation</t>
  </si>
  <si>
    <t>Senior Convertible Promissory Note [Member] | Subsequent Event [Member]</t>
  </si>
  <si>
    <t>Warrants and Rights Outstanding</t>
  </si>
  <si>
    <t>Senior Convertible Promissory Note [Member] | Accredited Investors [Member]</t>
  </si>
  <si>
    <t>Warrant Expiration Term</t>
  </si>
  <si>
    <t>Senior Convertible Promissory Note [Member] | Related Party [Member]</t>
  </si>
  <si>
    <t>Related Party Transactions (Details Textual) - USD ($)</t>
  </si>
  <si>
    <t>Related Party Transaction [Line Items]</t>
  </si>
  <si>
    <t>Due to Related Parties</t>
  </si>
  <si>
    <t>Interest Expense, Total</t>
  </si>
  <si>
    <t>Operating Leases, Rent Expense</t>
  </si>
  <si>
    <t>Stock Issued During Period Shares Percentage</t>
  </si>
  <si>
    <t>Distribution Agreement [Member]</t>
  </si>
  <si>
    <t>Officers' Compensation</t>
  </si>
  <si>
    <t>Derivative Asset, Fair Value, Gross Asset</t>
  </si>
  <si>
    <t>Fair Value Inputs, Discount Rate</t>
  </si>
  <si>
    <t>35.00%</t>
  </si>
  <si>
    <t>Chief Executive Officer [Member]</t>
  </si>
  <si>
    <t>Debt Instrument, Interest Rate, Effective Percentage</t>
  </si>
  <si>
    <t>Related Party Transaction, Due from (to) Related Party, Total</t>
  </si>
  <si>
    <t>Mr. Koh [Member]</t>
  </si>
  <si>
    <t>Percentage Of Commission On Sale Price Of Machinery</t>
  </si>
  <si>
    <t>2.50%</t>
  </si>
  <si>
    <t>Secured Debt [Member]</t>
  </si>
  <si>
    <t>Secured Debt</t>
  </si>
  <si>
    <t>Proceeds from Issuance of Debt</t>
  </si>
  <si>
    <t>Secured Debt One [Member]</t>
  </si>
  <si>
    <t>Conversion of Stock, Amount Converted</t>
  </si>
  <si>
    <t>Amended Promissory Note [Member]</t>
  </si>
  <si>
    <t>Drawable Promissory Note [Member]</t>
  </si>
  <si>
    <t>Notes Payable, Total</t>
  </si>
  <si>
    <t>Senior Notes</t>
  </si>
  <si>
    <t>Warrant Liability (Details Textual) - Common Class B [Member] - USD ($)</t>
  </si>
  <si>
    <t>Jun. 30, 2015</t>
  </si>
  <si>
    <t>Warrant Liability [Line Items]</t>
  </si>
  <si>
    <t>Warrants To Purchase Of Common Stock</t>
  </si>
  <si>
    <t>Common Interest Per share</t>
  </si>
  <si>
    <t>Proceeds from Issuance of Warrants</t>
  </si>
  <si>
    <t>Derivative, Fair Value, Net, Total</t>
  </si>
  <si>
    <t>Fair Value Assumptions, Weighted Average Volatility Rate</t>
  </si>
  <si>
    <t>45.36%</t>
  </si>
  <si>
    <t>50.24%</t>
  </si>
  <si>
    <t>Fair Value Assumptions, Risk Free Interest Rate</t>
  </si>
  <si>
    <t>1.63%</t>
  </si>
  <si>
    <t>1.42%</t>
  </si>
  <si>
    <t>Fair Value Assumptions, Expected Term</t>
  </si>
  <si>
    <t>Fair Value, Net Asset (Liability), Total</t>
  </si>
  <si>
    <t>Fair Value Net Asset Liability Based On Black Scholes Model</t>
  </si>
  <si>
    <t>Machine Leasing (Details) - Machinery and Equipment [Member]</t>
  </si>
  <si>
    <t>Sep. 30, 2015USD ($)</t>
  </si>
  <si>
    <t>Total minimum lease income</t>
  </si>
  <si>
    <t>Machine Leasing (Details 1) - USD ($)</t>
  </si>
  <si>
    <t>Machinery and equipment</t>
  </si>
  <si>
    <t>Less: accumulated depreciation</t>
  </si>
  <si>
    <t>Machinery And Equipment Net</t>
  </si>
  <si>
    <t>Machine Leasing (Details Textual) - USD ($)</t>
  </si>
  <si>
    <t>Capital Leases, Income Statement, Lease Revenue, Total</t>
  </si>
  <si>
    <t>Subsequent Events (Details Textual) - USD ($)</t>
  </si>
  <si>
    <t>Oct. 28, 2015</t>
  </si>
  <si>
    <t>Nov. 05, 2015</t>
  </si>
  <si>
    <t>Subsequent Event [Line Items]</t>
  </si>
  <si>
    <t>Subsequent Event [Member]</t>
  </si>
  <si>
    <t>Due to Officers or Stockholders, Current</t>
  </si>
  <si>
    <t>Percentage of Advance Bear Interest</t>
  </si>
  <si>
    <t>Subsequent Event [Member] | Senior Notes [Member]</t>
  </si>
  <si>
    <t>Debt Instrument, Convertible, Conversion Price</t>
  </si>
  <si>
    <t>Debt Instrument, Increase, Accrued Interest</t>
  </si>
  <si>
    <t>Conversion of Stock, Shares Converted</t>
  </si>
  <si>
    <t>Subsequent Event [Member] | Senior Convertible Promissory Note [Member]</t>
  </si>
  <si>
    <t>Subsequent Event [Member] | Convertible Debt [Member]</t>
  </si>
  <si>
    <t>Subsequent Event [Member] | Investor Relations Consulting Agreement [Member]</t>
  </si>
  <si>
    <t>Professional Fees</t>
  </si>
  <si>
    <t>Stock Issued During Period, Shares, New Issues</t>
  </si>
  <si>
    <t>Deferred Professional Fe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0383</v>
      </c>
    </row>
    <row spans="1:3" r="6">
      <c t="s" s="4" r="A6">
        <v>8</v>
      </c>
      <c t="s" s="4" r="B6">
        <v>9</v>
      </c>
    </row>
    <row spans="1:3" r="7">
      <c t="s" s="4" r="A7">
        <v>10</v>
      </c>
      <c t="s" s="4" r="B7">
        <v>11</v>
      </c>
    </row>
    <row spans="1:3" r="8">
      <c t="s" s="4" r="A8">
        <v>12</v>
      </c>
      <c t="s" s="4" r="B8">
        <v>13</v>
      </c>
    </row>
    <row spans="1:3" r="9">
      <c t="s" s="4" r="A9">
        <v>14</v>
      </c>
      <c t="n" s="5" r="C9">
        <v>8229712</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3</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03</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03</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156</v>
      </c>
      <c t="n" s="7" r="C3">
        <v>40207</v>
      </c>
    </row>
    <row spans="1:3" r="4">
      <c t="s" s="4" r="A4">
        <v>28</v>
      </c>
      <c t="n" s="5" r="B4">
        <v>113614</v>
      </c>
      <c t="n" s="5" r="C4">
        <v>118706</v>
      </c>
    </row>
    <row spans="1:3" r="5">
      <c t="s" s="4" r="A5">
        <v>29</v>
      </c>
      <c t="n" s="5" r="B5">
        <v>308592</v>
      </c>
      <c t="n" s="5" r="C5">
        <v>192333</v>
      </c>
    </row>
    <row spans="1:3" r="6">
      <c t="s" s="4" r="A6">
        <v>30</v>
      </c>
      <c t="n" s="5" r="B6">
        <v>163095</v>
      </c>
      <c t="n" s="5" r="C6">
        <v>0</v>
      </c>
    </row>
    <row spans="1:3" r="7">
      <c t="s" s="4" r="A7">
        <v>31</v>
      </c>
      <c t="n" s="5" r="B7">
        <v>2500</v>
      </c>
      <c t="n" s="5" r="C7">
        <v>44700</v>
      </c>
    </row>
    <row spans="1:3" r="8">
      <c t="s" s="4" r="A8">
        <v>32</v>
      </c>
      <c t="n" s="5" r="B8">
        <v>49137</v>
      </c>
      <c t="n" s="5" r="C8">
        <v>47117</v>
      </c>
    </row>
    <row spans="1:3" r="9">
      <c t="s" s="4" r="A9">
        <v>33</v>
      </c>
      <c t="n" s="5" r="B9">
        <v>684094</v>
      </c>
      <c t="n" s="5" r="C9">
        <v>443063</v>
      </c>
    </row>
    <row spans="1:3" r="10">
      <c t="s" s="4" r="A10">
        <v>34</v>
      </c>
      <c t="n" s="5" r="B10">
        <v>883708</v>
      </c>
      <c t="n" s="5" r="C10">
        <v>896928</v>
      </c>
    </row>
    <row spans="1:3" r="11">
      <c t="s" s="4" r="A11">
        <v>35</v>
      </c>
      <c t="n" s="5" r="B11">
        <v>389537</v>
      </c>
      <c t="n" s="5" r="C11">
        <v>548391</v>
      </c>
    </row>
    <row spans="1:3" r="12">
      <c t="s" s="4" r="A12">
        <v>36</v>
      </c>
      <c t="n" s="5" r="B12">
        <v>10482</v>
      </c>
      <c t="n" s="5" r="C12">
        <v>30550</v>
      </c>
    </row>
    <row spans="1:3" r="13">
      <c t="s" s="4" r="A13">
        <v>37</v>
      </c>
      <c t="n" s="5" r="B13">
        <v>17176</v>
      </c>
      <c t="n" s="5" r="C13">
        <v>24017</v>
      </c>
    </row>
    <row spans="1:3" r="14">
      <c t="s" s="4" r="A14">
        <v>38</v>
      </c>
      <c t="n" s="5" r="B14">
        <v>1984997</v>
      </c>
      <c t="n" s="5" r="C14">
        <v>1942949</v>
      </c>
    </row>
    <row spans="1:3" r="15">
      <c t="s" s="3" r="A15">
        <v>39</v>
      </c>
    </row>
    <row spans="1:3" r="16">
      <c t="s" s="4" r="A16">
        <v>40</v>
      </c>
      <c t="n" s="5" r="B16">
        <v>2454965</v>
      </c>
      <c t="n" s="5" r="C16">
        <v>2455713</v>
      </c>
    </row>
    <row spans="1:3" r="17">
      <c t="s" s="4" r="A17">
        <v>41</v>
      </c>
      <c t="n" s="5" r="B17">
        <v>631259</v>
      </c>
      <c t="n" s="5" r="C17">
        <v>269080</v>
      </c>
    </row>
    <row spans="1:3" r="18">
      <c t="s" s="4" r="A18">
        <v>42</v>
      </c>
      <c t="n" s="5" r="B18">
        <v>383736</v>
      </c>
      <c t="n" s="5" r="C18">
        <v>93270</v>
      </c>
    </row>
    <row spans="1:3" r="19">
      <c t="s" s="4" r="A19">
        <v>43</v>
      </c>
      <c t="n" s="5" r="B19">
        <v>316157</v>
      </c>
      <c t="n" s="5" r="C19">
        <v>55061</v>
      </c>
    </row>
    <row spans="1:3" r="20">
      <c t="s" s="4" r="A20">
        <v>44</v>
      </c>
      <c t="n" s="5" r="B20">
        <v>0</v>
      </c>
      <c t="n" s="5" r="C20">
        <v>140821</v>
      </c>
    </row>
    <row spans="1:3" r="21">
      <c t="s" s="4" r="A21">
        <v>45</v>
      </c>
      <c t="n" s="5" r="B21">
        <v>79104</v>
      </c>
      <c t="n" s="5" r="C21">
        <v>81968</v>
      </c>
    </row>
    <row spans="1:3" r="22">
      <c t="s" s="4" r="A22">
        <v>46</v>
      </c>
      <c t="n" s="5" r="B22">
        <v>100000</v>
      </c>
      <c t="n" s="5" r="C22">
        <v>0</v>
      </c>
    </row>
    <row spans="1:3" r="23">
      <c t="s" s="4" r="A23">
        <v>47</v>
      </c>
      <c t="n" s="5" r="B23">
        <v>200000</v>
      </c>
      <c t="n" s="5" r="C23">
        <v>0</v>
      </c>
    </row>
    <row spans="1:3" r="24">
      <c t="s" s="4" r="A24">
        <v>48</v>
      </c>
      <c t="n" s="5" r="B24">
        <v>0</v>
      </c>
      <c t="n" s="5" r="C24">
        <v>50000</v>
      </c>
    </row>
    <row spans="1:3" r="25">
      <c t="s" s="4" r="A25">
        <v>49</v>
      </c>
      <c t="n" s="5" r="B25">
        <v>32346</v>
      </c>
      <c t="n" s="5" r="C25">
        <v>34446</v>
      </c>
    </row>
    <row spans="1:3" r="26">
      <c t="s" s="4" r="A26">
        <v>50</v>
      </c>
      <c t="n" s="5" r="B26">
        <v>8196</v>
      </c>
      <c t="n" s="5" r="C26">
        <v>3186</v>
      </c>
    </row>
    <row spans="1:3" r="27">
      <c t="s" s="4" r="A27">
        <v>51</v>
      </c>
      <c t="n" s="5" r="B27">
        <v>4205763</v>
      </c>
      <c t="n" s="5" r="C27">
        <v>3183545</v>
      </c>
    </row>
    <row spans="1:3" r="28">
      <c t="s" s="4" r="A28">
        <v>47</v>
      </c>
      <c t="n" s="5" r="B28">
        <v>1710000</v>
      </c>
      <c t="n" s="5" r="C28">
        <v>1000000</v>
      </c>
    </row>
    <row spans="1:3" r="29">
      <c t="s" s="4" r="A29">
        <v>52</v>
      </c>
      <c t="n" s="5" r="B29">
        <v>500000</v>
      </c>
      <c t="n" s="5" r="C29">
        <v>500000</v>
      </c>
    </row>
    <row spans="1:3" r="30">
      <c t="s" s="4" r="A30">
        <v>53</v>
      </c>
      <c t="n" s="5" r="B30">
        <v>900000</v>
      </c>
      <c t="n" s="5" r="C30">
        <v>400000</v>
      </c>
    </row>
    <row spans="1:3" r="31">
      <c t="s" s="4" r="A31">
        <v>54</v>
      </c>
      <c t="n" s="5" r="B31">
        <v>600000</v>
      </c>
      <c t="n" s="5" r="C31">
        <v>0</v>
      </c>
    </row>
    <row spans="1:3" r="32">
      <c t="s" s="4" r="A32">
        <v>55</v>
      </c>
      <c t="n" s="5" r="B32">
        <v>200000</v>
      </c>
      <c t="n" s="5" r="C32">
        <v>0</v>
      </c>
    </row>
    <row spans="1:3" r="33">
      <c t="s" s="4" r="A33">
        <v>56</v>
      </c>
      <c t="n" s="5" r="B33">
        <v>21662</v>
      </c>
      <c t="n" s="5" r="C33">
        <v>7169</v>
      </c>
    </row>
    <row spans="1:3" r="34">
      <c t="s" s="4" r="A34">
        <v>57</v>
      </c>
      <c t="n" s="7" r="B34">
        <v>8137425</v>
      </c>
      <c t="n" s="7" r="C34">
        <v>5090714</v>
      </c>
    </row>
    <row spans="1:3" r="35">
      <c t="s" s="4" r="A35">
        <v>58</v>
      </c>
      <c t="s" s="4" r="B35">
        <v>59</v>
      </c>
      <c t="s" s="4" r="C35">
        <v>59</v>
      </c>
    </row>
    <row spans="1:3" r="36">
      <c t="s" s="3" r="A36">
        <v>60</v>
      </c>
    </row>
    <row spans="1:3" r="37">
      <c t="s" s="4" r="A37">
        <v>61</v>
      </c>
      <c t="n" s="7" r="B37">
        <v>0</v>
      </c>
      <c t="n" s="7" r="C37">
        <v>0</v>
      </c>
    </row>
    <row spans="1:3" r="38">
      <c t="s" s="4" r="A38">
        <v>62</v>
      </c>
      <c t="n" s="5" r="B38">
        <v>750</v>
      </c>
      <c t="n" s="5" r="C38">
        <v>698</v>
      </c>
    </row>
    <row spans="1:3" r="39">
      <c t="s" s="4" r="A39">
        <v>63</v>
      </c>
      <c t="n" s="5" r="B39">
        <v>6326672</v>
      </c>
      <c t="n" s="5" r="C39">
        <v>6176865</v>
      </c>
    </row>
    <row spans="1:3" r="40">
      <c t="s" s="4" r="A40">
        <v>64</v>
      </c>
      <c t="n" s="5" r="B40">
        <v>-12479560</v>
      </c>
      <c t="n" s="5" r="C40">
        <v>-9325328</v>
      </c>
    </row>
    <row spans="1:3" r="41">
      <c t="s" s="4" r="A41">
        <v>65</v>
      </c>
      <c t="n" s="5" r="B41">
        <v>-290</v>
      </c>
      <c t="n" s="5" r="C41">
        <v>0</v>
      </c>
    </row>
    <row spans="1:3" r="42">
      <c t="s" s="4" r="A42">
        <v>66</v>
      </c>
      <c t="n" s="5" r="B42">
        <v>-6152428</v>
      </c>
      <c t="n" s="5" r="C42">
        <v>-3147765</v>
      </c>
    </row>
    <row spans="1:3" r="43">
      <c t="s" s="4" r="A43">
        <v>67</v>
      </c>
      <c t="n" s="7" r="B43">
        <v>1984997</v>
      </c>
      <c t="n" s="7" r="C43">
        <v>1942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2</v>
      </c>
    </row>
    <row spans="1:2" r="3">
      <c t="s" s="3" r="A3">
        <v>203</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8</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181</v>
      </c>
    </row>
    <row spans="1:2" r="4">
      <c t="s" s="4" r="A4">
        <v>238</v>
      </c>
      <c t="s" s="4" r="B4">
        <v>239</v>
      </c>
    </row>
    <row spans="1:2" r="5">
      <c t="s" s="4" r="A5">
        <v>240</v>
      </c>
      <c t="s" s="4" r="B5">
        <v>241</v>
      </c>
    </row>
    <row spans="1:2" r="6">
      <c t="s" s="4" r="A6">
        <v>242</v>
      </c>
      <c t="s" s="4" r="B6">
        <v>243</v>
      </c>
    </row>
    <row spans="1:2" r="7">
      <c t="s" s="4" r="A7">
        <v>244</v>
      </c>
      <c t="s" s="4" r="B7">
        <v>245</v>
      </c>
    </row>
    <row spans="1:2" r="8">
      <c t="s" s="4" r="A8">
        <v>29</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row spans="1:2" r="14">
      <c t="s" s="4" r="A14">
        <v>257</v>
      </c>
      <c t="s" s="4" r="B1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9</v>
      </c>
      <c t="s" s="2" r="B1">
        <v>1</v>
      </c>
    </row>
    <row spans="1:2" r="2">
      <c t="s" s="2" r="B2">
        <v>2</v>
      </c>
    </row>
    <row spans="1:2" r="3">
      <c t="s" s="3" r="A3">
        <v>173</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191</v>
      </c>
    </row>
    <row spans="1:2" r="4">
      <c t="s" s="4" r="A4">
        <v>263</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3" r="A3">
        <v>195</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25</v>
      </c>
    </row>
    <row spans="1:3" r="2">
      <c t="s" s="4" r="A2">
        <v>69</v>
      </c>
      <c t="n" s="8" r="B2">
        <v>0.0001</v>
      </c>
      <c t="n" s="8" r="C2">
        <v>0.0001</v>
      </c>
    </row>
    <row spans="1:3" r="3">
      <c t="s" s="4" r="A3">
        <v>70</v>
      </c>
      <c t="n" s="5" r="B3">
        <v>10000000</v>
      </c>
      <c t="n" s="5" r="C3">
        <v>10000000</v>
      </c>
    </row>
    <row spans="1:3" r="4">
      <c t="s" s="4" r="A4">
        <v>71</v>
      </c>
      <c t="n" s="5" r="B4">
        <v>0</v>
      </c>
      <c t="n" s="5" r="C4">
        <v>0</v>
      </c>
    </row>
    <row spans="1:3" r="5">
      <c t="s" s="4" r="A5">
        <v>72</v>
      </c>
      <c t="n" s="5" r="B5">
        <v>0</v>
      </c>
      <c t="n" s="5" r="C5">
        <v>0</v>
      </c>
    </row>
    <row spans="1:3" r="6">
      <c t="s" s="4" r="A6">
        <v>73</v>
      </c>
      <c t="n" s="8" r="B6">
        <v>0.0001</v>
      </c>
      <c t="n" s="8" r="C6">
        <v>0.0001</v>
      </c>
    </row>
    <row spans="1:3" r="7">
      <c t="s" s="4" r="A7">
        <v>74</v>
      </c>
      <c t="n" s="5" r="B7">
        <v>20000000</v>
      </c>
      <c t="n" s="5" r="C7">
        <v>20000000</v>
      </c>
    </row>
    <row spans="1:3" r="8">
      <c t="s" s="4" r="A8">
        <v>75</v>
      </c>
      <c t="n" s="5" r="B8">
        <v>7500000</v>
      </c>
      <c t="n" s="5" r="C8">
        <v>6975000</v>
      </c>
    </row>
    <row spans="1:3" r="9">
      <c t="s" s="4" r="A9">
        <v>76</v>
      </c>
      <c t="n" s="5" r="B9">
        <v>7500000</v>
      </c>
      <c t="n" s="5" r="C9">
        <v>69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9</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3</v>
      </c>
      <c t="s" s="2" r="B1">
        <v>1</v>
      </c>
    </row>
    <row spans="1:2" r="2">
      <c t="s" s="2" r="B2">
        <v>2</v>
      </c>
    </row>
    <row spans="1:2" r="3">
      <c t="s" s="3" r="A3">
        <v>203</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30</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84</v>
      </c>
    </row>
    <row spans="1:3" r="3">
      <c t="s" s="4" r="A3">
        <v>285</v>
      </c>
      <c t="n" s="7" r="B3">
        <v>10500</v>
      </c>
    </row>
    <row spans="1:3" r="4">
      <c t="s" s="3" r="A4">
        <v>286</v>
      </c>
    </row>
    <row spans="1:3" r="5">
      <c t="s" s="4" r="A5">
        <v>27</v>
      </c>
      <c t="n" s="5" r="B5">
        <v>18</v>
      </c>
    </row>
    <row spans="1:3" r="6">
      <c t="s" s="4" r="A6">
        <v>287</v>
      </c>
      <c t="n" s="5" r="B6">
        <v>18</v>
      </c>
    </row>
    <row spans="1:3" r="7">
      <c t="s" s="4" r="A7">
        <v>36</v>
      </c>
      <c t="n" s="5" r="B7">
        <v>10482</v>
      </c>
      <c t="n" s="7" r="C7">
        <v>30550</v>
      </c>
    </row>
    <row spans="1:3" r="8">
      <c t="s" s="4" r="A8">
        <v>288</v>
      </c>
      <c t="n" s="7" r="B8">
        <v>10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89</v>
      </c>
      <c t="s" s="2" r="B1">
        <v>1</v>
      </c>
    </row>
    <row spans="1:4" r="2">
      <c t="s" s="2" r="B2">
        <v>2</v>
      </c>
      <c t="s" s="2" r="C2">
        <v>290</v>
      </c>
      <c t="s" s="2" r="D2">
        <v>25</v>
      </c>
    </row>
    <row spans="1:4" r="3">
      <c t="s" s="3" r="A3">
        <v>284</v>
      </c>
    </row>
    <row spans="1:4" r="4">
      <c t="s" s="4" r="A4">
        <v>291</v>
      </c>
      <c t="n" s="5" r="B4">
        <v>7500000</v>
      </c>
      <c t="n" s="5" r="D4">
        <v>6975000</v>
      </c>
    </row>
    <row spans="1:4" r="5">
      <c t="s" s="4" r="A5">
        <v>292</v>
      </c>
      <c t="n" s="5" r="C5">
        <v>200000000</v>
      </c>
    </row>
    <row spans="1:4" r="6">
      <c t="s" s="4" r="A6">
        <v>293</v>
      </c>
      <c t="n" s="5" r="C6">
        <v>30000000</v>
      </c>
    </row>
    <row spans="1:4" r="7">
      <c t="s" s="4" r="A7">
        <v>70</v>
      </c>
      <c t="n" s="5" r="B7">
        <v>10000000</v>
      </c>
      <c t="n" s="5" r="C7">
        <v>10000000</v>
      </c>
      <c t="n" s="5" r="D7">
        <v>10000000</v>
      </c>
    </row>
    <row spans="1:4" r="8">
      <c t="s" s="4" r="A8">
        <v>294</v>
      </c>
      <c t="n" s="8" r="B8">
        <v>0.0001</v>
      </c>
      <c t="n" s="8" r="C8">
        <v>0.0001</v>
      </c>
      <c t="n" s="8" r="D8">
        <v>0.0001</v>
      </c>
    </row>
    <row spans="1:4" r="9">
      <c t="s" s="4" r="A9">
        <v>295</v>
      </c>
      <c t="n" s="8" r="B9">
        <v>0.0166</v>
      </c>
    </row>
    <row spans="1:4" r="10">
      <c t="s" s="4" r="A10">
        <v>296</v>
      </c>
      <c t="n" s="5" r="B10">
        <v>7500000</v>
      </c>
      <c t="n" s="5" r="D10">
        <v>6975000</v>
      </c>
    </row>
    <row spans="1:4" r="11">
      <c t="s" s="4" r="A11">
        <v>297</v>
      </c>
      <c t="n" s="8" r="B11">
        <v>0.0001</v>
      </c>
      <c t="n" s="8" r="C11">
        <v>0.0001</v>
      </c>
      <c t="n" s="8" r="D11">
        <v>0.0001</v>
      </c>
    </row>
    <row spans="1:4" r="12">
      <c t="s" s="4" r="A12">
        <v>298</v>
      </c>
      <c t="n" s="5" r="B12">
        <v>20000000</v>
      </c>
      <c t="n" s="5" r="C12">
        <v>20000000</v>
      </c>
      <c t="n" s="5" r="D12">
        <v>20000000</v>
      </c>
    </row>
    <row spans="1:4" r="13">
      <c t="s" s="4" r="A13">
        <v>299</v>
      </c>
    </row>
    <row spans="1:4" r="14">
      <c t="s" s="3" r="A14">
        <v>284</v>
      </c>
    </row>
    <row spans="1:4" r="15">
      <c t="s" s="4" r="A15">
        <v>291</v>
      </c>
      <c t="n" s="5" r="C15">
        <v>7500000</v>
      </c>
    </row>
    <row spans="1:4" r="16">
      <c t="s" s="4" r="A16">
        <v>300</v>
      </c>
      <c t="n" s="5" r="C16">
        <v>8515000</v>
      </c>
    </row>
    <row spans="1:4" r="17">
      <c t="s" s="4" r="A17">
        <v>301</v>
      </c>
      <c t="s" s="4" r="C17">
        <v>302</v>
      </c>
    </row>
    <row spans="1:4" r="18">
      <c t="s" s="4" r="A18">
        <v>296</v>
      </c>
      <c t="n" s="5" r="C18">
        <v>69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303</v>
      </c>
      <c t="s" s="2" r="B1">
        <v>78</v>
      </c>
      <c t="s" s="2" r="D1">
        <v>1</v>
      </c>
    </row>
    <row spans="1:6" r="2">
      <c t="s" s="2" r="B2">
        <v>2</v>
      </c>
      <c t="s" s="2" r="C2">
        <v>79</v>
      </c>
      <c t="s" s="2" r="D2">
        <v>2</v>
      </c>
      <c t="s" s="2" r="E2">
        <v>79</v>
      </c>
      <c t="s" s="2" r="F2">
        <v>25</v>
      </c>
    </row>
    <row spans="1:6" r="3">
      <c t="s" s="3" r="A3">
        <v>304</v>
      </c>
    </row>
    <row spans="1:6" r="4">
      <c t="s" s="4" r="A4">
        <v>305</v>
      </c>
      <c t="n" s="7" r="B4">
        <v>-1462738</v>
      </c>
      <c t="n" s="7" r="C4">
        <v>-721196</v>
      </c>
      <c t="n" s="7" r="D4">
        <v>-3154232</v>
      </c>
      <c t="n" s="7" r="E4">
        <v>-2263519</v>
      </c>
    </row>
    <row spans="1:6" r="5">
      <c t="s" s="4" r="A5">
        <v>306</v>
      </c>
      <c t="n" s="5" r="B5">
        <v>-1300861</v>
      </c>
      <c t="n" s="7" r="C5">
        <v>-671247</v>
      </c>
      <c t="n" s="5" r="D5">
        <v>-2993010</v>
      </c>
      <c t="n" s="5" r="E5">
        <v>-2164674</v>
      </c>
    </row>
    <row spans="1:6" r="6">
      <c t="s" s="4" r="A6">
        <v>307</v>
      </c>
      <c t="n" s="5" r="D6">
        <v>-2236017</v>
      </c>
      <c t="n" s="7" r="E6">
        <v>-1785251</v>
      </c>
    </row>
    <row spans="1:6" r="7">
      <c t="s" s="4" r="A7">
        <v>308</v>
      </c>
      <c t="n" s="7" r="B7">
        <v>-12479560</v>
      </c>
      <c t="n" s="5" r="D7">
        <v>-12479560</v>
      </c>
      <c t="n" s="7" r="F7">
        <v>-9325328</v>
      </c>
    </row>
    <row spans="1:6" r="8">
      <c t="s" s="4" r="A8">
        <v>309</v>
      </c>
      <c t="n" s="7" r="D8">
        <v>35216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10</v>
      </c>
      <c t="s" s="2" r="B1">
        <v>311</v>
      </c>
      <c t="s" s="2" r="C1">
        <v>78</v>
      </c>
      <c t="s" s="2" r="E1">
        <v>1</v>
      </c>
    </row>
    <row spans="1:6" r="2">
      <c t="s" s="2" r="B2">
        <v>2</v>
      </c>
      <c t="s" s="2" r="C2">
        <v>2</v>
      </c>
      <c t="s" s="2" r="D2">
        <v>79</v>
      </c>
      <c t="s" s="2" r="E2">
        <v>2</v>
      </c>
      <c t="s" s="2" r="F2">
        <v>79</v>
      </c>
    </row>
    <row spans="1:6" r="3">
      <c t="s" s="3" r="A3">
        <v>312</v>
      </c>
    </row>
    <row spans="1:6" r="4">
      <c t="s" s="4" r="A4">
        <v>313</v>
      </c>
      <c t="n" s="7" r="C4">
        <v>6672</v>
      </c>
      <c t="n" s="7" r="D4">
        <v>8471</v>
      </c>
      <c t="n" s="7" r="E4">
        <v>18149</v>
      </c>
      <c t="n" s="7" r="F4">
        <v>31210</v>
      </c>
    </row>
    <row spans="1:6" r="5">
      <c t="s" s="4" r="A5">
        <v>314</v>
      </c>
      <c t="s" s="4" r="B5">
        <v>315</v>
      </c>
      <c t="s" s="4" r="C5">
        <v>316</v>
      </c>
      <c t="s" s="4" r="D5">
        <v>316</v>
      </c>
      <c t="s" s="4" r="E5">
        <v>316</v>
      </c>
      <c t="s" s="4" r="F5">
        <v>31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6"/>
  </cols>
  <sheetData>
    <row spans="1:7" r="1">
      <c t="s" s="1" r="A1">
        <v>317</v>
      </c>
      <c t="s" s="2" r="C1">
        <v>78</v>
      </c>
      <c t="s" s="2" r="E1">
        <v>1</v>
      </c>
      <c t="s" s="2" r="G1">
        <v>318</v>
      </c>
    </row>
    <row spans="1:7" r="2">
      <c t="s" s="2" r="C2">
        <v>2</v>
      </c>
      <c t="s" s="2" r="D2">
        <v>79</v>
      </c>
      <c t="s" s="2" r="E2">
        <v>2</v>
      </c>
      <c t="s" s="2" r="F2">
        <v>79</v>
      </c>
      <c t="s" s="2" r="G2">
        <v>25</v>
      </c>
    </row>
    <row spans="1:7" r="3">
      <c t="s" s="3" r="A3">
        <v>319</v>
      </c>
    </row>
    <row spans="1:7" r="4">
      <c t="s" s="4" r="A4">
        <v>320</v>
      </c>
      <c t="n" s="7" r="C4">
        <v>2500</v>
      </c>
      <c t="n" s="7" r="E4">
        <v>2500</v>
      </c>
      <c t="n" s="7" r="G4">
        <v>44700</v>
      </c>
    </row>
    <row spans="1:7" r="5">
      <c t="s" s="4" r="A5">
        <v>321</v>
      </c>
      <c t="n" s="5" r="C5">
        <v>14719</v>
      </c>
      <c t="n" s="5" r="E5">
        <v>14719</v>
      </c>
      <c t="n" s="5" r="G5">
        <v>72179</v>
      </c>
    </row>
    <row spans="1:7" r="6">
      <c t="s" s="4" r="A6">
        <v>322</v>
      </c>
    </row>
    <row spans="1:7" r="7">
      <c t="s" s="3" r="A7">
        <v>319</v>
      </c>
    </row>
    <row spans="1:7" r="8">
      <c t="s" s="4" r="A8">
        <v>320</v>
      </c>
      <c t="n" s="7" r="C8">
        <v>0</v>
      </c>
      <c t="n" s="7" r="E8">
        <v>0</v>
      </c>
      <c t="n" s="7" r="G8">
        <v>44700</v>
      </c>
    </row>
    <row spans="1:7" r="9">
      <c t="s" s="4" r="A9">
        <v>323</v>
      </c>
    </row>
    <row spans="1:7" r="10">
      <c t="s" s="3" r="A10">
        <v>319</v>
      </c>
    </row>
    <row spans="1:7" r="11">
      <c t="s" s="4" r="A11">
        <v>324</v>
      </c>
      <c t="s" s="4" r="C11">
        <v>325</v>
      </c>
      <c t="s" s="4" r="D11">
        <v>326</v>
      </c>
      <c t="s" s="4" r="E11">
        <v>327</v>
      </c>
    </row>
    <row spans="1:7" r="12">
      <c t="s" s="4" r="A12">
        <v>328</v>
      </c>
    </row>
    <row spans="1:7" r="13">
      <c t="s" s="3" r="A13">
        <v>319</v>
      </c>
    </row>
    <row spans="1:7" r="14">
      <c t="s" s="4" r="A14">
        <v>324</v>
      </c>
      <c t="s" s="4" r="C14">
        <v>329</v>
      </c>
      <c t="s" s="4" r="D14">
        <v>330</v>
      </c>
      <c t="s" s="4" r="F14">
        <v>325</v>
      </c>
    </row>
    <row spans="1:7" r="15">
      <c t="s" s="4" r="A15">
        <v>331</v>
      </c>
    </row>
    <row spans="1:7" r="16">
      <c t="s" s="3" r="A16">
        <v>319</v>
      </c>
    </row>
    <row spans="1:7" r="17">
      <c t="s" s="4" r="A17">
        <v>324</v>
      </c>
      <c t="s" s="4" r="D17">
        <v>332</v>
      </c>
      <c t="s" s="4" r="F17">
        <v>332</v>
      </c>
    </row>
    <row spans="1:7" r="18">
      <c t="s" s="4" r="A18">
        <v>333</v>
      </c>
    </row>
    <row spans="1:7" r="19">
      <c t="s" s="3" r="A19">
        <v>319</v>
      </c>
    </row>
    <row spans="1:7" r="20">
      <c t="s" s="4" r="A20">
        <v>324</v>
      </c>
      <c t="s" s="4" r="G20">
        <v>334</v>
      </c>
    </row>
    <row spans="1:7" r="21">
      <c t="s" s="4" r="A21">
        <v>335</v>
      </c>
    </row>
    <row spans="1:7" r="22">
      <c t="s" s="3" r="A22">
        <v>319</v>
      </c>
    </row>
    <row spans="1:7" r="23">
      <c t="s" s="4" r="A23">
        <v>324</v>
      </c>
      <c t="s" s="4" r="G23">
        <v>336</v>
      </c>
    </row>
    <row spans="1:7" r="24">
      <c t="s" s="4" r="A24">
        <v>337</v>
      </c>
    </row>
    <row spans="1:7" r="25">
      <c t="s" s="3" r="A25">
        <v>319</v>
      </c>
    </row>
    <row spans="1:7" r="26">
      <c t="s" s="4" r="A26">
        <v>324</v>
      </c>
      <c t="s" s="4" r="G26">
        <v>329</v>
      </c>
    </row>
    <row spans="1:7" r="27">
      <c t="s" s="4" r="A27">
        <v>338</v>
      </c>
    </row>
    <row spans="1:7" r="28">
      <c t="s" s="3" r="A28">
        <v>319</v>
      </c>
    </row>
    <row spans="1:7" r="29">
      <c t="s" s="4" r="A29">
        <v>324</v>
      </c>
      <c t="s" s="4" r="B29">
        <v>339</v>
      </c>
      <c t="s" s="4" r="E29">
        <v>340</v>
      </c>
      <c t="s" s="4" r="G29">
        <v>341</v>
      </c>
    </row>
    <row spans="1:7" r="30">
      <c t="s" s="4" r="A30">
        <v>342</v>
      </c>
    </row>
    <row spans="1:7" r="31">
      <c t="s" s="3" r="A31">
        <v>319</v>
      </c>
    </row>
    <row spans="1:7" r="32">
      <c t="s" s="4" r="A32">
        <v>324</v>
      </c>
      <c t="s" s="4" r="G32">
        <v>343</v>
      </c>
    </row>
    <row spans="1:7" r="33">
      <c t="s" s="4" r="A33">
        <v>344</v>
      </c>
    </row>
    <row spans="1:7" r="34">
      <c t="s" s="3" r="A34">
        <v>319</v>
      </c>
    </row>
    <row spans="1:7" r="35">
      <c t="s" s="4" r="A35">
        <v>324</v>
      </c>
      <c t="s" s="4" r="B35">
        <v>339</v>
      </c>
      <c t="s" s="4" r="C35">
        <v>345</v>
      </c>
      <c t="s" s="4" r="D35">
        <v>346</v>
      </c>
      <c t="s" s="4" r="E35">
        <v>347</v>
      </c>
      <c t="s" s="4" r="F35">
        <v>348</v>
      </c>
    </row>
    <row spans="1:7" r="36">
      <c t="s" s="4" r="A36">
        <v>349</v>
      </c>
    </row>
    <row spans="1:7" r="37">
      <c t="s" s="3" r="A37">
        <v>319</v>
      </c>
    </row>
    <row spans="1:7" r="38">
      <c t="s" s="4" r="A38">
        <v>324</v>
      </c>
      <c t="s" s="4" r="C38">
        <v>326</v>
      </c>
      <c t="s" s="4" r="D38">
        <v>350</v>
      </c>
      <c t="s" s="4" r="E38">
        <v>329</v>
      </c>
      <c t="s" s="4" r="F38">
        <v>332</v>
      </c>
    </row>
    <row spans="1:7" r="39">
      <c t="n" r="A39"/>
    </row>
    <row spans="1:7" r="40">
      <c t="s" s="4" r="A40">
        <v>339</v>
      </c>
      <c t="s" s="4" r="B40">
        <v>351</v>
      </c>
    </row>
  </sheetData>
  <mergeCells count="5">
    <mergeCell ref="A1:B2"/>
    <mergeCell ref="C1:D1"/>
    <mergeCell ref="E1:F1"/>
    <mergeCell ref="A39:F39"/>
    <mergeCell ref="B40:F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352</v>
      </c>
      <c t="s" s="2" r="B1">
        <v>353</v>
      </c>
      <c t="s" s="2" r="C1">
        <v>1</v>
      </c>
    </row>
    <row spans="1:4" r="2">
      <c t="s" s="2" r="B2">
        <v>354</v>
      </c>
      <c t="s" s="2" r="C2">
        <v>2</v>
      </c>
      <c t="s" s="2" r="D2">
        <v>25</v>
      </c>
    </row>
    <row spans="1:4" r="3">
      <c t="s" s="3" r="A3">
        <v>355</v>
      </c>
    </row>
    <row spans="1:4" r="4">
      <c t="s" s="4" r="A4">
        <v>356</v>
      </c>
      <c t="n" s="7" r="C4">
        <v>163095</v>
      </c>
      <c t="n" s="7" r="D4">
        <v>0</v>
      </c>
    </row>
    <row spans="1:4" r="5">
      <c t="s" s="4" r="A5">
        <v>357</v>
      </c>
    </row>
    <row spans="1:4" r="6">
      <c t="s" s="3" r="A6">
        <v>355</v>
      </c>
    </row>
    <row spans="1:4" r="7">
      <c t="s" s="4" r="A7">
        <v>358</v>
      </c>
      <c t="n" s="7" r="B7">
        <v>290000</v>
      </c>
    </row>
    <row spans="1:4" r="8">
      <c t="s" s="4" r="A8">
        <v>359</v>
      </c>
      <c t="n" s="5" r="B8">
        <v>75000</v>
      </c>
    </row>
    <row spans="1:4" r="9">
      <c t="s" s="4" r="A9">
        <v>360</v>
      </c>
      <c t="n" s="7" r="B9">
        <v>215000</v>
      </c>
    </row>
    <row spans="1:4" r="10">
      <c t="s" s="4" r="A10">
        <v>361</v>
      </c>
    </row>
    <row spans="1:4" r="11">
      <c t="s" s="3" r="A11">
        <v>355</v>
      </c>
    </row>
    <row spans="1:4" r="12">
      <c t="s" s="4" r="A12">
        <v>362</v>
      </c>
      <c t="s" s="4" r="B12">
        <v>363</v>
      </c>
    </row>
    <row spans="1:4" r="13">
      <c t="s" s="4" r="A13">
        <v>364</v>
      </c>
    </row>
    <row spans="1:4" r="14">
      <c t="s" s="3" r="A14">
        <v>355</v>
      </c>
    </row>
    <row spans="1:4" r="15">
      <c t="s" s="4" r="A15">
        <v>365</v>
      </c>
      <c t="n" s="5" r="C15">
        <v>191805</v>
      </c>
    </row>
    <row spans="1:4" r="16">
      <c t="s" s="4" r="A16">
        <v>366</v>
      </c>
      <c t="n" s="7" r="C16">
        <v>305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67</v>
      </c>
      <c t="s" s="2" r="B1">
        <v>2</v>
      </c>
      <c t="s" s="2" r="C1">
        <v>25</v>
      </c>
    </row>
    <row spans="1:3" r="2">
      <c t="s" s="3" r="A2">
        <v>368</v>
      </c>
    </row>
    <row spans="1:3" r="3">
      <c t="s" s="4" r="A3">
        <v>369</v>
      </c>
      <c t="n" s="7" r="B3">
        <v>308592</v>
      </c>
      <c t="n" s="7" r="C3">
        <v>192333</v>
      </c>
    </row>
    <row spans="1:3" r="4">
      <c t="s" s="4" r="A4">
        <v>370</v>
      </c>
    </row>
    <row spans="1:3" r="5">
      <c t="s" s="3" r="A5">
        <v>368</v>
      </c>
    </row>
    <row spans="1:3" r="6">
      <c t="s" s="4" r="A6">
        <v>369</v>
      </c>
      <c t="n" s="5" r="B6">
        <v>174793</v>
      </c>
      <c t="n" s="5" r="C6">
        <v>65098</v>
      </c>
    </row>
    <row spans="1:3" r="7">
      <c t="s" s="4" r="A7">
        <v>371</v>
      </c>
    </row>
    <row spans="1:3" r="8">
      <c t="s" s="3" r="A8">
        <v>368</v>
      </c>
    </row>
    <row spans="1:3" r="9">
      <c t="s" s="4" r="A9">
        <v>369</v>
      </c>
      <c t="n" s="7" r="B9">
        <v>133799</v>
      </c>
      <c t="n" s="7" r="C9">
        <v>127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22938</v>
      </c>
      <c t="n" s="7" r="C4">
        <v>87158</v>
      </c>
      <c t="n" s="7" r="D4">
        <v>345795</v>
      </c>
      <c t="n" s="7" r="E4">
        <v>270884</v>
      </c>
    </row>
    <row spans="1:5" r="5">
      <c t="s" s="4" r="A5">
        <v>82</v>
      </c>
      <c t="n" s="5" r="B5">
        <v>90693</v>
      </c>
      <c t="n" s="5" r="C5">
        <v>254851</v>
      </c>
      <c t="n" s="5" r="D5">
        <v>185620</v>
      </c>
      <c t="n" s="5" r="E5">
        <v>378823</v>
      </c>
    </row>
    <row spans="1:5" r="6">
      <c t="s" s="4" r="A6">
        <v>83</v>
      </c>
      <c t="n" s="5" r="B6">
        <v>57245</v>
      </c>
      <c t="n" s="5" r="C6">
        <v>39317</v>
      </c>
      <c t="n" s="5" r="D6">
        <v>141427</v>
      </c>
      <c t="n" s="5" r="E6">
        <v>97319</v>
      </c>
    </row>
    <row spans="1:5" r="7">
      <c t="s" s="4" r="A7">
        <v>84</v>
      </c>
      <c t="n" s="5" r="B7">
        <v>39661</v>
      </c>
      <c t="n" s="5" r="C7">
        <v>28633</v>
      </c>
      <c t="n" s="5" r="D7">
        <v>139893</v>
      </c>
      <c t="n" s="5" r="E7">
        <v>80332</v>
      </c>
    </row>
    <row spans="1:5" r="8">
      <c t="s" s="4" r="A8">
        <v>85</v>
      </c>
      <c t="n" s="5" r="B8">
        <v>25145</v>
      </c>
      <c t="n" s="5" r="C8">
        <v>71507</v>
      </c>
      <c t="n" s="5" r="D8">
        <v>118739</v>
      </c>
      <c t="n" s="5" r="E8">
        <v>155603</v>
      </c>
    </row>
    <row spans="1:5" r="9">
      <c t="s" s="4" r="A9">
        <v>86</v>
      </c>
      <c t="n" s="5" r="B9">
        <v>335682</v>
      </c>
      <c t="n" s="5" r="C9">
        <v>481466</v>
      </c>
      <c t="n" s="5" r="D9">
        <v>931474</v>
      </c>
      <c t="n" s="5" r="E9">
        <v>982961</v>
      </c>
    </row>
    <row spans="1:5" r="10">
      <c t="s" s="4" r="A10">
        <v>87</v>
      </c>
      <c t="n" s="5" r="B10">
        <v>281511</v>
      </c>
      <c t="n" s="5" r="C10">
        <v>396836</v>
      </c>
      <c t="n" s="5" r="D10">
        <v>841813</v>
      </c>
      <c t="n" s="5" r="E10">
        <v>912760</v>
      </c>
    </row>
    <row spans="1:5" r="11">
      <c t="s" s="4" r="A11">
        <v>88</v>
      </c>
      <c t="n" s="5" r="B11">
        <v>54171</v>
      </c>
      <c t="n" s="5" r="C11">
        <v>84630</v>
      </c>
      <c t="n" s="5" r="D11">
        <v>89661</v>
      </c>
      <c t="n" s="5" r="E11">
        <v>70201</v>
      </c>
    </row>
    <row spans="1:5" r="12">
      <c t="s" s="3" r="A12">
        <v>89</v>
      </c>
    </row>
    <row spans="1:5" r="13">
      <c t="s" s="4" r="A13">
        <v>90</v>
      </c>
      <c t="n" s="5" r="B13">
        <v>1324364</v>
      </c>
      <c t="n" s="5" r="C13">
        <v>735629</v>
      </c>
      <c t="n" s="5" r="D13">
        <v>2971956</v>
      </c>
      <c t="n" s="5" r="E13">
        <v>2137206</v>
      </c>
    </row>
    <row spans="1:5" r="14">
      <c t="s" s="4" r="A14">
        <v>91</v>
      </c>
      <c t="n" s="5" r="B14">
        <v>30668</v>
      </c>
      <c t="n" s="5" r="C14">
        <v>20248</v>
      </c>
      <c t="n" s="5" r="D14">
        <v>110715</v>
      </c>
      <c t="n" s="5" r="E14">
        <v>97669</v>
      </c>
    </row>
    <row spans="1:5" r="15">
      <c t="s" s="4" r="A15">
        <v>92</v>
      </c>
      <c t="n" s="5" r="B15">
        <v>1355032</v>
      </c>
      <c t="n" s="5" r="C15">
        <v>755877</v>
      </c>
      <c t="n" s="5" r="D15">
        <v>3082671</v>
      </c>
      <c t="n" s="5" r="E15">
        <v>2234875</v>
      </c>
    </row>
    <row spans="1:5" r="16">
      <c t="s" s="4" r="A16">
        <v>93</v>
      </c>
      <c t="n" s="5" r="B16">
        <v>-1300861</v>
      </c>
      <c t="n" s="5" r="C16">
        <v>-671247</v>
      </c>
      <c t="n" s="5" r="D16">
        <v>-2993010</v>
      </c>
      <c t="n" s="5" r="E16">
        <v>-2164674</v>
      </c>
    </row>
    <row spans="1:5" r="17">
      <c t="s" s="3" r="A17">
        <v>94</v>
      </c>
    </row>
    <row spans="1:5" r="18">
      <c t="s" s="4" r="A18">
        <v>95</v>
      </c>
      <c t="n" s="5" r="B18">
        <v>4696</v>
      </c>
      <c t="n" s="5" r="C18">
        <v>205</v>
      </c>
      <c t="n" s="5" r="D18">
        <v>4696</v>
      </c>
      <c t="n" s="5" r="E18">
        <v>1138</v>
      </c>
    </row>
    <row spans="1:5" r="19">
      <c t="s" s="4" r="A19">
        <v>96</v>
      </c>
      <c t="n" s="5" r="B19">
        <v>-131023</v>
      </c>
      <c t="n" s="5" r="C19">
        <v>-50154</v>
      </c>
      <c t="n" s="5" r="D19">
        <v>-359185</v>
      </c>
      <c t="n" s="5" r="E19">
        <v>-107370</v>
      </c>
    </row>
    <row spans="1:5" r="20">
      <c t="s" s="4" r="A20">
        <v>97</v>
      </c>
      <c t="n" s="5" r="B20">
        <v>-35550</v>
      </c>
      <c t="n" s="5" r="C20">
        <v>0</v>
      </c>
      <c t="n" s="5" r="D20">
        <v>191805</v>
      </c>
      <c t="n" s="5" r="E20">
        <v>0</v>
      </c>
    </row>
    <row spans="1:5" r="21">
      <c t="s" s="4" r="A21">
        <v>98</v>
      </c>
      <c t="n" s="5" r="B21">
        <v>0</v>
      </c>
      <c t="n" s="5" r="C21">
        <v>0</v>
      </c>
      <c t="n" s="5" r="D21">
        <v>1462</v>
      </c>
      <c t="n" s="5" r="E21">
        <v>896</v>
      </c>
    </row>
    <row spans="1:5" r="22">
      <c t="s" s="4" r="A22">
        <v>99</v>
      </c>
      <c t="n" s="5" r="B22">
        <v>0</v>
      </c>
      <c t="n" s="5" r="C22">
        <v>0</v>
      </c>
      <c t="n" s="5" r="D22">
        <v>0</v>
      </c>
      <c t="n" s="5" r="E22">
        <v>6491</v>
      </c>
    </row>
    <row spans="1:5" r="23">
      <c t="s" s="4" r="A23">
        <v>100</v>
      </c>
      <c t="n" s="5" r="B23">
        <v>-161877</v>
      </c>
      <c t="n" s="5" r="C23">
        <v>-49949</v>
      </c>
      <c t="n" s="5" r="D23">
        <v>-161222</v>
      </c>
      <c t="n" s="5" r="E23">
        <v>-98845</v>
      </c>
    </row>
    <row spans="1:5" r="24">
      <c t="s" s="4" r="A24">
        <v>101</v>
      </c>
      <c t="n" s="5" r="B24">
        <v>0</v>
      </c>
      <c t="n" s="5" r="D24">
        <v>0</v>
      </c>
    </row>
    <row spans="1:5" r="25">
      <c t="s" s="4" r="A25">
        <v>102</v>
      </c>
      <c t="n" s="5" r="B25">
        <v>-1462738</v>
      </c>
      <c t="n" s="5" r="C25">
        <v>-721196</v>
      </c>
      <c t="n" s="5" r="D25">
        <v>-3154232</v>
      </c>
      <c t="n" s="5" r="E25">
        <v>-2263519</v>
      </c>
    </row>
    <row spans="1:5" r="26">
      <c t="s" s="3" r="A26">
        <v>103</v>
      </c>
    </row>
    <row spans="1:5" r="27">
      <c t="s" s="4" r="A27">
        <v>102</v>
      </c>
      <c t="n" s="5" r="B27">
        <v>-1462738</v>
      </c>
      <c t="n" s="5" r="C27">
        <v>-721196</v>
      </c>
      <c t="n" s="5" r="D27">
        <v>-3154232</v>
      </c>
      <c t="n" s="5" r="E27">
        <v>-2263519</v>
      </c>
    </row>
    <row spans="1:5" r="28">
      <c t="s" s="4" r="A28">
        <v>104</v>
      </c>
      <c t="n" s="5" r="B28">
        <v>-290</v>
      </c>
      <c t="n" s="5" r="C28">
        <v>0</v>
      </c>
      <c t="n" s="5" r="D28">
        <v>-290</v>
      </c>
      <c t="n" s="5" r="E28">
        <v>0</v>
      </c>
    </row>
    <row spans="1:5" r="29">
      <c t="s" s="4" r="A29">
        <v>105</v>
      </c>
      <c t="n" s="7" r="B29">
        <v>-1463028</v>
      </c>
      <c t="n" s="7" r="C29">
        <v>-721196</v>
      </c>
      <c t="n" s="7" r="D29">
        <v>-3154522</v>
      </c>
      <c t="n" s="7" r="E29">
        <v>-2263519</v>
      </c>
    </row>
    <row spans="1:5" r="30">
      <c t="s" s="4" r="A30">
        <v>106</v>
      </c>
      <c t="n" s="9" r="B30">
        <v>-0.2</v>
      </c>
      <c t="n" s="9" r="C30">
        <v>-0.1</v>
      </c>
      <c t="n" s="9" r="D30">
        <v>-0.45</v>
      </c>
      <c t="n" s="9" r="E30">
        <v>-0.32</v>
      </c>
    </row>
    <row spans="1:5" r="31">
      <c t="s" s="4" r="A31">
        <v>107</v>
      </c>
      <c t="n" s="5" r="B31">
        <v>7288859</v>
      </c>
      <c t="n" s="5" r="C31">
        <v>6975000</v>
      </c>
      <c t="n" s="5" r="D31">
        <v>7080769</v>
      </c>
      <c t="n" s="5" r="E31">
        <v>6975000</v>
      </c>
    </row>
    <row spans="1:5" r="32">
      <c t="s" s="3" r="A32">
        <v>108</v>
      </c>
    </row>
    <row spans="1:5" r="33">
      <c t="s" s="4" r="A33">
        <v>109</v>
      </c>
      <c t="n" s="7" r="B33">
        <v>-1462738</v>
      </c>
      <c t="n" s="7" r="C33">
        <v>-721196</v>
      </c>
      <c t="n" s="7" r="D33">
        <v>-3154232</v>
      </c>
      <c t="n" s="7" r="E33">
        <v>-2263519</v>
      </c>
    </row>
    <row spans="1:5" r="34">
      <c t="s" s="4" r="A34">
        <v>110</v>
      </c>
      <c t="n" s="5" r="B34">
        <v>0</v>
      </c>
      <c t="n" s="5" r="C34">
        <v>0</v>
      </c>
      <c t="n" s="5" r="D34">
        <v>0</v>
      </c>
      <c t="n" s="5" r="E34">
        <v>0</v>
      </c>
    </row>
    <row spans="1:5" r="35">
      <c t="s" s="4" r="A35">
        <v>111</v>
      </c>
      <c t="n" s="7" r="B35">
        <v>-1462738</v>
      </c>
      <c t="n" s="7" r="C35">
        <v>-721196</v>
      </c>
      <c t="n" s="7" r="D35">
        <v>-3154232</v>
      </c>
      <c t="n" s="7" r="E35">
        <v>-2263519</v>
      </c>
    </row>
    <row spans="1:5" r="36">
      <c t="s" s="3" r="A36">
        <v>112</v>
      </c>
    </row>
    <row spans="1:5" r="37">
      <c t="s" s="4" r="A37">
        <v>113</v>
      </c>
      <c t="n" s="9" r="B37">
        <v>-0.2</v>
      </c>
      <c t="n" s="9" r="C37">
        <v>-0.1</v>
      </c>
      <c t="n" s="9" r="D37">
        <v>-0.45</v>
      </c>
      <c t="n" s="9" r="E37">
        <v>-0.32</v>
      </c>
    </row>
    <row spans="1:5" r="38">
      <c t="s" s="4" r="A38">
        <v>114</v>
      </c>
      <c t="n" s="5" r="B38">
        <v>7288859</v>
      </c>
      <c t="n" s="5" r="C38">
        <v>6975000</v>
      </c>
      <c t="n" s="5" r="D38">
        <v>7080769</v>
      </c>
      <c t="n" s="5" r="E38">
        <v>69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72</v>
      </c>
      <c t="s" s="2" r="B1">
        <v>2</v>
      </c>
      <c t="s" s="2" r="C1">
        <v>25</v>
      </c>
    </row>
    <row spans="1:3" r="2">
      <c t="s" s="3" r="A2">
        <v>373</v>
      </c>
    </row>
    <row spans="1:3" r="3">
      <c t="s" s="4" r="A3">
        <v>374</v>
      </c>
      <c t="n" s="7" r="B3">
        <v>1717554</v>
      </c>
      <c t="n" s="7" r="C3">
        <v>1588530</v>
      </c>
    </row>
    <row spans="1:3" r="4">
      <c t="s" s="4" r="A4">
        <v>375</v>
      </c>
      <c t="n" s="5" r="B4">
        <v>-833846</v>
      </c>
      <c t="n" s="5" r="C4">
        <v>-691602</v>
      </c>
    </row>
    <row spans="1:3" r="5">
      <c t="s" s="4" r="A5">
        <v>376</v>
      </c>
      <c t="n" s="5" r="B5">
        <v>883708</v>
      </c>
      <c t="n" s="5" r="C5">
        <v>896928</v>
      </c>
    </row>
    <row spans="1:3" r="6">
      <c t="s" s="4" r="A6">
        <v>377</v>
      </c>
    </row>
    <row spans="1:3" r="7">
      <c t="s" s="3" r="A7">
        <v>373</v>
      </c>
    </row>
    <row spans="1:3" r="8">
      <c t="s" s="4" r="A8">
        <v>374</v>
      </c>
      <c t="n" s="5" r="B8">
        <v>1522916</v>
      </c>
      <c t="n" s="5" r="C8">
        <v>1430170</v>
      </c>
    </row>
    <row spans="1:3" r="9">
      <c t="s" s="4" r="A9">
        <v>378</v>
      </c>
    </row>
    <row spans="1:3" r="10">
      <c t="s" s="3" r="A10">
        <v>373</v>
      </c>
    </row>
    <row spans="1:3" r="11">
      <c t="s" s="4" r="A11">
        <v>374</v>
      </c>
      <c t="n" s="5" r="B11">
        <v>81631</v>
      </c>
      <c t="n" s="5" r="C11">
        <v>73643</v>
      </c>
    </row>
    <row spans="1:3" r="12">
      <c t="s" s="4" r="A12">
        <v>379</v>
      </c>
    </row>
    <row spans="1:3" r="13">
      <c t="s" s="3" r="A13">
        <v>373</v>
      </c>
    </row>
    <row spans="1:3" r="14">
      <c t="s" s="4" r="A14">
        <v>374</v>
      </c>
      <c t="n" s="5" r="B14">
        <v>43753</v>
      </c>
      <c t="n" s="5" r="C14">
        <v>43067</v>
      </c>
    </row>
    <row spans="1:3" r="15">
      <c t="s" s="4" r="A15">
        <v>380</v>
      </c>
    </row>
    <row spans="1:3" r="16">
      <c t="s" s="3" r="A16">
        <v>373</v>
      </c>
    </row>
    <row spans="1:3" r="17">
      <c t="s" s="4" r="A17">
        <v>374</v>
      </c>
      <c t="n" s="7" r="B17">
        <v>69254</v>
      </c>
      <c t="n" s="7" r="C17">
        <v>416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81</v>
      </c>
      <c t="s" s="2" r="B1">
        <v>78</v>
      </c>
      <c t="s" s="2" r="D1">
        <v>1</v>
      </c>
    </row>
    <row spans="1:5" r="2">
      <c t="s" s="2" r="B2">
        <v>2</v>
      </c>
      <c t="s" s="2" r="C2">
        <v>79</v>
      </c>
      <c t="s" s="2" r="D2">
        <v>2</v>
      </c>
      <c t="s" s="2" r="E2">
        <v>79</v>
      </c>
    </row>
    <row spans="1:5" r="3">
      <c t="s" s="3" r="A3">
        <v>373</v>
      </c>
    </row>
    <row spans="1:5" r="4">
      <c t="s" s="4" r="A4">
        <v>382</v>
      </c>
      <c t="n" s="7" r="B4">
        <v>30668</v>
      </c>
      <c t="n" s="7" r="C4">
        <v>20248</v>
      </c>
      <c t="n" s="7" r="D4">
        <v>110715</v>
      </c>
      <c t="n" s="7" r="E4">
        <v>97669</v>
      </c>
    </row>
    <row spans="1:5" r="5">
      <c t="s" s="4" r="A5">
        <v>377</v>
      </c>
    </row>
    <row spans="1:5" r="6">
      <c t="s" s="3" r="A6">
        <v>373</v>
      </c>
    </row>
    <row spans="1:5" r="7">
      <c t="s" s="4" r="A7">
        <v>382</v>
      </c>
      <c t="n" s="7" r="B7">
        <v>55097</v>
      </c>
      <c t="n" s="7" r="C7">
        <v>47845</v>
      </c>
      <c t="n" s="7" r="D7">
        <v>158986</v>
      </c>
      <c t="n" s="7" r="E7">
        <v>1345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3</v>
      </c>
      <c t="s" s="2" r="B1">
        <v>1</v>
      </c>
      <c t="s" s="2" r="C1">
        <v>318</v>
      </c>
    </row>
    <row spans="1:3" r="2">
      <c t="s" s="2" r="B2">
        <v>2</v>
      </c>
      <c t="s" s="2" r="C2">
        <v>25</v>
      </c>
    </row>
    <row spans="1:3" r="3">
      <c t="s" s="3" r="A3">
        <v>384</v>
      </c>
    </row>
    <row spans="1:3" r="4">
      <c t="s" s="4" r="A4">
        <v>385</v>
      </c>
      <c t="n" s="7" r="B4">
        <v>925388</v>
      </c>
      <c t="n" s="7" r="C4">
        <v>1068661</v>
      </c>
    </row>
    <row spans="1:3" r="5">
      <c t="s" s="4" r="A5">
        <v>386</v>
      </c>
      <c t="n" s="5" r="B5">
        <v>-535851</v>
      </c>
      <c t="n" s="5" r="C5">
        <v>-520270</v>
      </c>
    </row>
    <row spans="1:3" r="6">
      <c t="s" s="4" r="A6">
        <v>387</v>
      </c>
      <c t="n" s="7" r="B6">
        <v>389537</v>
      </c>
      <c t="n" s="7" r="C6">
        <v>548391</v>
      </c>
    </row>
    <row spans="1:3" r="7">
      <c t="s" s="4" r="A7">
        <v>388</v>
      </c>
    </row>
    <row spans="1:3" r="8">
      <c t="s" s="3" r="A8">
        <v>384</v>
      </c>
    </row>
    <row spans="1:3" r="9">
      <c t="s" s="4" r="A9">
        <v>389</v>
      </c>
      <c t="s" s="4" r="B9">
        <v>390</v>
      </c>
      <c t="s" s="4" r="C9">
        <v>390</v>
      </c>
    </row>
    <row spans="1:3" r="10">
      <c t="s" s="4" r="A10">
        <v>385</v>
      </c>
      <c t="n" s="7" r="B10">
        <v>902000</v>
      </c>
      <c t="n" s="7" r="C10">
        <v>902000</v>
      </c>
    </row>
    <row spans="1:3" r="11">
      <c t="s" s="4" r="A11">
        <v>386</v>
      </c>
      <c t="n" s="5" r="B11">
        <v>-524917</v>
      </c>
      <c t="n" s="5" r="C11">
        <v>-457267</v>
      </c>
    </row>
    <row spans="1:3" r="12">
      <c t="s" s="4" r="A12">
        <v>387</v>
      </c>
      <c t="n" s="7" r="B12">
        <v>377083</v>
      </c>
      <c t="n" s="7" r="C12">
        <v>444733</v>
      </c>
    </row>
    <row spans="1:3" r="13">
      <c t="s" s="4" r="A13">
        <v>391</v>
      </c>
      <c t="s" s="4" r="B13">
        <v>392</v>
      </c>
      <c t="s" s="4" r="C13">
        <v>393</v>
      </c>
    </row>
    <row spans="1:3" r="14">
      <c t="s" s="4" r="A14">
        <v>394</v>
      </c>
    </row>
    <row spans="1:3" r="15">
      <c t="s" s="3" r="A15">
        <v>384</v>
      </c>
    </row>
    <row spans="1:3" r="16">
      <c t="s" s="4" r="A16">
        <v>389</v>
      </c>
      <c t="s" s="4" r="B16">
        <v>395</v>
      </c>
      <c t="s" s="4" r="C16">
        <v>395</v>
      </c>
    </row>
    <row spans="1:3" r="17">
      <c t="s" s="4" r="A17">
        <v>385</v>
      </c>
      <c t="n" s="7" r="B17">
        <v>23388</v>
      </c>
      <c t="n" s="7" r="C17">
        <v>27661</v>
      </c>
    </row>
    <row spans="1:3" r="18">
      <c t="s" s="4" r="A18">
        <v>386</v>
      </c>
      <c t="n" s="5" r="B18">
        <v>-10934</v>
      </c>
      <c t="n" s="5" r="C18">
        <v>-5087</v>
      </c>
    </row>
    <row spans="1:3" r="19">
      <c t="s" s="4" r="A19">
        <v>387</v>
      </c>
      <c t="n" s="7" r="B19">
        <v>12454</v>
      </c>
      <c t="n" s="7" r="C19">
        <v>22574</v>
      </c>
    </row>
    <row spans="1:3" r="20">
      <c t="s" s="4" r="A20">
        <v>391</v>
      </c>
      <c t="s" s="4" r="B20">
        <v>396</v>
      </c>
      <c t="s" s="4" r="C20">
        <v>396</v>
      </c>
    </row>
    <row spans="1:3" r="21">
      <c t="s" s="4" r="A21">
        <v>397</v>
      </c>
    </row>
    <row spans="1:3" r="22">
      <c t="s" s="3" r="A22">
        <v>384</v>
      </c>
    </row>
    <row spans="1:3" r="23">
      <c t="s" s="4" r="A23">
        <v>389</v>
      </c>
      <c t="s" s="4" r="C23">
        <v>395</v>
      </c>
    </row>
    <row spans="1:3" r="24">
      <c t="s" s="4" r="A24">
        <v>385</v>
      </c>
      <c t="n" s="7" r="C24">
        <v>139000</v>
      </c>
    </row>
    <row spans="1:3" r="25">
      <c t="s" s="4" r="A25">
        <v>386</v>
      </c>
      <c t="n" s="5" r="C25">
        <v>-57916</v>
      </c>
    </row>
    <row spans="1:3" r="26">
      <c t="s" s="4" r="A26">
        <v>387</v>
      </c>
      <c t="n" s="7" r="C26">
        <v>81084</v>
      </c>
    </row>
    <row spans="1:3" r="27">
      <c t="s" s="4" r="A27">
        <v>391</v>
      </c>
      <c t="s" s="4" r="C27">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98</v>
      </c>
      <c t="s" s="2" r="B1">
        <v>2</v>
      </c>
      <c t="s" s="2" r="C1">
        <v>25</v>
      </c>
    </row>
    <row spans="1:3" r="2">
      <c t="s" s="3" r="A2">
        <v>384</v>
      </c>
    </row>
    <row spans="1:3" r="3">
      <c t="s" s="4" r="A3">
        <v>399</v>
      </c>
      <c t="n" s="7" r="B3">
        <v>24499</v>
      </c>
    </row>
    <row spans="1:3" r="4">
      <c t="n" s="5" r="A4">
        <v>2016</v>
      </c>
      <c t="n" s="5" r="B4">
        <v>97996</v>
      </c>
    </row>
    <row spans="1:3" r="5">
      <c t="n" s="5" r="A5">
        <v>2017</v>
      </c>
      <c t="n" s="5" r="B5">
        <v>92909</v>
      </c>
    </row>
    <row spans="1:3" r="6">
      <c t="n" s="5" r="A6">
        <v>2018</v>
      </c>
      <c t="n" s="5" r="B6">
        <v>90200</v>
      </c>
    </row>
    <row spans="1:3" r="7">
      <c t="n" s="5" r="A7">
        <v>2019</v>
      </c>
      <c t="n" s="5" r="B7">
        <v>43533</v>
      </c>
    </row>
    <row spans="1:3" r="8">
      <c t="s" s="4" r="A8">
        <v>400</v>
      </c>
      <c t="n" s="5" r="B8">
        <v>40400</v>
      </c>
    </row>
    <row spans="1:3" r="9">
      <c t="s" s="4" r="A9">
        <v>116</v>
      </c>
      <c t="n" s="7" r="B9">
        <v>389537</v>
      </c>
      <c t="n" s="7" r="C9">
        <v>5483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01</v>
      </c>
      <c t="s" s="2" r="B1">
        <v>78</v>
      </c>
      <c t="s" s="2" r="D1">
        <v>1</v>
      </c>
    </row>
    <row spans="1:5" r="2">
      <c t="s" s="2" r="B2">
        <v>2</v>
      </c>
      <c t="s" s="2" r="C2">
        <v>79</v>
      </c>
      <c t="s" s="2" r="D2">
        <v>2</v>
      </c>
      <c t="s" s="2" r="E2">
        <v>79</v>
      </c>
    </row>
    <row spans="1:5" r="3">
      <c t="s" s="3" r="A3">
        <v>384</v>
      </c>
    </row>
    <row spans="1:5" r="4">
      <c t="s" s="4" r="A4">
        <v>402</v>
      </c>
      <c t="n" s="7" r="B4">
        <v>24499</v>
      </c>
      <c t="n" s="7" r="C4">
        <v>23371</v>
      </c>
      <c t="n" s="7" r="D4">
        <v>92803</v>
      </c>
      <c t="n" s="7" r="E4">
        <v>925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403</v>
      </c>
      <c t="s" s="2" r="B1">
        <v>78</v>
      </c>
      <c t="s" s="2" r="D1">
        <v>1</v>
      </c>
    </row>
    <row spans="1:6" r="2">
      <c t="s" s="2" r="B2">
        <v>2</v>
      </c>
      <c t="s" s="2" r="C2">
        <v>79</v>
      </c>
      <c t="s" s="2" r="D2">
        <v>2</v>
      </c>
      <c t="s" s="2" r="E2">
        <v>79</v>
      </c>
      <c t="s" s="2" r="F2">
        <v>25</v>
      </c>
    </row>
    <row spans="1:6" r="3">
      <c t="s" s="3" r="A3">
        <v>404</v>
      </c>
    </row>
    <row spans="1:6" r="4">
      <c t="s" s="4" r="A4">
        <v>405</v>
      </c>
      <c t="n" s="7" r="B4">
        <v>2500000</v>
      </c>
      <c t="n" s="7" r="D4">
        <v>2500000</v>
      </c>
    </row>
    <row spans="1:6" r="5">
      <c t="s" s="4" r="A5">
        <v>406</v>
      </c>
      <c t="s" s="4" r="D5">
        <v>407</v>
      </c>
    </row>
    <row spans="1:6" r="6">
      <c t="s" s="4" r="A6">
        <v>408</v>
      </c>
      <c t="s" s="4" r="B6">
        <v>409</v>
      </c>
      <c t="s" s="4" r="D6">
        <v>409</v>
      </c>
    </row>
    <row spans="1:6" r="7">
      <c t="s" s="4" r="A7">
        <v>410</v>
      </c>
      <c t="n" s="7" r="B7">
        <v>2454965</v>
      </c>
      <c t="n" s="7" r="D7">
        <v>2454965</v>
      </c>
      <c t="n" s="7" r="F7">
        <v>2455713</v>
      </c>
    </row>
    <row spans="1:6" r="8">
      <c t="s" s="4" r="A8">
        <v>411</v>
      </c>
      <c t="n" s="5" r="B8">
        <v>23109</v>
      </c>
      <c t="n" s="7" r="C8">
        <v>23673</v>
      </c>
      <c t="n" s="5" r="D8">
        <v>75525</v>
      </c>
      <c t="n" s="7" r="E8">
        <v>69641</v>
      </c>
    </row>
    <row spans="1:6" r="9">
      <c t="s" s="4" r="A9">
        <v>412</v>
      </c>
      <c t="n" s="5" r="B9">
        <v>0</v>
      </c>
      <c t="n" s="5" r="D9">
        <v>0</v>
      </c>
    </row>
    <row spans="1:6" r="10">
      <c t="s" s="4" r="A10">
        <v>413</v>
      </c>
    </row>
    <row spans="1:6" r="11">
      <c t="s" s="3" r="A11">
        <v>404</v>
      </c>
    </row>
    <row spans="1:6" r="12">
      <c t="s" s="4" r="A12">
        <v>405</v>
      </c>
      <c t="n" s="7" r="B12">
        <v>250000</v>
      </c>
      <c t="n" s="7" r="D12">
        <v>2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14</v>
      </c>
      <c t="s" s="2" r="B1">
        <v>2</v>
      </c>
      <c t="s" s="2" r="C1">
        <v>25</v>
      </c>
    </row>
    <row spans="1:3" r="2">
      <c t="s" s="3" r="A2">
        <v>415</v>
      </c>
    </row>
    <row spans="1:3" r="3">
      <c t="s" s="4" r="A3">
        <v>416</v>
      </c>
      <c t="n" s="7" r="B3">
        <v>29858</v>
      </c>
      <c t="n" s="7" r="C3">
        <v>10355</v>
      </c>
    </row>
    <row spans="1:3" r="4">
      <c t="s" s="4" r="A4">
        <v>417</v>
      </c>
      <c t="n" s="5" r="B4">
        <v>8196</v>
      </c>
      <c t="n" s="5" r="C4">
        <v>3186</v>
      </c>
    </row>
    <row spans="1:3" r="5">
      <c t="s" s="4" r="A5">
        <v>418</v>
      </c>
      <c t="n" s="5" r="B5">
        <v>21662</v>
      </c>
      <c t="n" s="5" r="C5">
        <v>7169</v>
      </c>
    </row>
    <row spans="1:3" r="6">
      <c t="s" s="4" r="A6">
        <v>419</v>
      </c>
    </row>
    <row spans="1:3" r="7">
      <c t="s" s="3" r="A7">
        <v>415</v>
      </c>
    </row>
    <row spans="1:3" r="8">
      <c t="s" s="4" r="A8">
        <v>416</v>
      </c>
      <c t="n" s="5" r="B8">
        <v>7986</v>
      </c>
      <c t="n" s="5" r="C8">
        <v>10355</v>
      </c>
    </row>
    <row spans="1:3" r="9">
      <c t="s" s="4" r="A9">
        <v>420</v>
      </c>
    </row>
    <row spans="1:3" r="10">
      <c t="s" s="3" r="A10">
        <v>415</v>
      </c>
    </row>
    <row spans="1:3" r="11">
      <c t="s" s="4" r="A11">
        <v>416</v>
      </c>
      <c t="n" s="7" r="B11">
        <v>21872</v>
      </c>
      <c t="n" s="7" r="C1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421</v>
      </c>
      <c t="s" s="2" r="B1">
        <v>2</v>
      </c>
      <c t="s" s="2" r="C1">
        <v>25</v>
      </c>
    </row>
    <row spans="1:3" r="2">
      <c t="s" s="3" r="A2">
        <v>415</v>
      </c>
    </row>
    <row spans="1:3" r="3">
      <c t="s" s="4" r="A3">
        <v>399</v>
      </c>
      <c t="n" s="7" r="B3">
        <v>2031</v>
      </c>
    </row>
    <row spans="1:3" r="4">
      <c t="n" s="5" r="A4">
        <v>2016</v>
      </c>
      <c t="n" s="5" r="B4">
        <v>8261</v>
      </c>
    </row>
    <row spans="1:3" r="5">
      <c t="n" s="5" r="A5">
        <v>2017</v>
      </c>
      <c t="n" s="5" r="B5">
        <v>8525</v>
      </c>
    </row>
    <row spans="1:3" r="6">
      <c t="n" s="5" r="A6">
        <v>2018</v>
      </c>
      <c t="n" s="5" r="B6">
        <v>5403</v>
      </c>
    </row>
    <row spans="1:3" r="7">
      <c t="n" s="5" r="A7">
        <v>2019</v>
      </c>
      <c t="n" s="5" r="B7">
        <v>5200</v>
      </c>
    </row>
    <row spans="1:3" r="8">
      <c t="s" s="4" r="A8">
        <v>400</v>
      </c>
      <c t="n" s="5" r="B8">
        <v>438</v>
      </c>
    </row>
    <row spans="1:3" r="9">
      <c t="s" s="4" r="A9">
        <v>422</v>
      </c>
      <c t="n" s="7" r="B9">
        <v>29858</v>
      </c>
      <c t="n" s="7" r="C9">
        <v>103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spans="1:6" r="1">
      <c t="s" s="1" r="A1">
        <v>423</v>
      </c>
      <c t="s" s="2" r="B1">
        <v>78</v>
      </c>
      <c t="s" s="2" r="D1">
        <v>1</v>
      </c>
      <c t="s" s="2" r="F1">
        <v>318</v>
      </c>
    </row>
    <row spans="1:6" r="2">
      <c t="s" s="2" r="B2">
        <v>2</v>
      </c>
      <c t="s" s="2" r="C2">
        <v>79</v>
      </c>
      <c t="s" s="2" r="D2">
        <v>2</v>
      </c>
      <c t="s" s="2" r="E2">
        <v>79</v>
      </c>
      <c t="s" s="2" r="F2">
        <v>25</v>
      </c>
    </row>
    <row spans="1:6" r="3">
      <c t="s" s="3" r="A3">
        <v>415</v>
      </c>
    </row>
    <row spans="1:6" r="4">
      <c t="s" s="4" r="A4">
        <v>424</v>
      </c>
      <c t="n" s="7" r="B4">
        <v>220</v>
      </c>
      <c t="n" s="7" r="C4">
        <v>379</v>
      </c>
      <c t="n" s="7" r="D4">
        <v>653</v>
      </c>
      <c t="n" s="7" r="E4">
        <v>794</v>
      </c>
    </row>
    <row spans="1:6" r="5">
      <c t="s" s="4" r="A5">
        <v>425</v>
      </c>
    </row>
    <row spans="1:6" r="6">
      <c t="s" s="3" r="A6">
        <v>415</v>
      </c>
    </row>
    <row spans="1:6" r="7">
      <c t="s" s="4" r="A7">
        <v>426</v>
      </c>
      <c t="n" s="7" r="D7">
        <v>302</v>
      </c>
      <c t="n" s="7" r="F7">
        <v>302</v>
      </c>
    </row>
    <row spans="1:6" r="8">
      <c t="s" s="4" r="A8">
        <v>362</v>
      </c>
      <c t="s" s="4" r="B8">
        <v>427</v>
      </c>
      <c t="s" s="4" r="D8">
        <v>427</v>
      </c>
      <c t="s" s="4" r="F8">
        <v>427</v>
      </c>
    </row>
    <row spans="1:6" r="9">
      <c t="s" s="4" r="A9">
        <v>428</v>
      </c>
    </row>
    <row spans="1:6" r="10">
      <c t="s" s="3" r="A10">
        <v>415</v>
      </c>
    </row>
    <row spans="1:6" r="11">
      <c t="s" s="4" r="A11">
        <v>426</v>
      </c>
      <c t="n" s="7" r="D11">
        <v>438</v>
      </c>
      <c t="n" s="7" r="F11">
        <v>438</v>
      </c>
    </row>
    <row spans="1:6" r="12">
      <c t="s" s="4" r="A12">
        <v>362</v>
      </c>
      <c t="s" s="4" r="B12">
        <v>429</v>
      </c>
      <c t="s" s="4" r="D12">
        <v>429</v>
      </c>
      <c t="s" s="4" r="F12">
        <v>4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31</v>
      </c>
      <c t="s" s="2" r="B1">
        <v>1</v>
      </c>
    </row>
    <row spans="1:3" r="2">
      <c t="s" s="2" r="B2">
        <v>2</v>
      </c>
      <c t="s" s="2" r="C2">
        <v>432</v>
      </c>
    </row>
    <row spans="1:3" r="3">
      <c t="s" s="3" r="A3">
        <v>415</v>
      </c>
    </row>
    <row spans="1:3" r="4">
      <c t="s" s="4" r="A4">
        <v>433</v>
      </c>
      <c t="n" s="7" r="C4">
        <v>100000</v>
      </c>
    </row>
    <row spans="1:3" r="5">
      <c t="s" s="4" r="A5">
        <v>362</v>
      </c>
      <c t="s" s="4" r="C5">
        <v>434</v>
      </c>
    </row>
    <row spans="1:3" r="6">
      <c t="s" s="4" r="A6">
        <v>435</v>
      </c>
      <c t="n" s="7" r="B6">
        <v>100000</v>
      </c>
    </row>
    <row spans="1:3" r="7">
      <c t="s" s="4" r="A7">
        <v>436</v>
      </c>
      <c t="n" s="7" r="B7">
        <v>1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s>
  <sheetData>
    <row spans="1:6" r="1">
      <c t="s" s="1" r="A1">
        <v>115</v>
      </c>
      <c t="s" s="2" r="B1">
        <v>116</v>
      </c>
      <c t="s" s="2" r="C1">
        <v>117</v>
      </c>
      <c t="s" s="2" r="D1">
        <v>118</v>
      </c>
      <c t="s" s="2" r="E1">
        <v>119</v>
      </c>
      <c t="s" s="2" r="F1">
        <v>120</v>
      </c>
    </row>
    <row spans="1:6" r="2">
      <c t="s" s="4" r="A2">
        <v>121</v>
      </c>
      <c t="n" s="7" r="B2">
        <v>-3147765</v>
      </c>
      <c t="n" s="7" r="C2">
        <v>698</v>
      </c>
      <c t="n" s="7" r="D2">
        <v>6176865</v>
      </c>
      <c t="n" s="7" r="E2">
        <v>-9325328</v>
      </c>
      <c t="n" s="7" r="F2">
        <v>0</v>
      </c>
    </row>
    <row spans="1:6" r="3">
      <c t="s" s="4" r="A3">
        <v>122</v>
      </c>
      <c t="n" s="5" r="C3">
        <v>6975000</v>
      </c>
    </row>
    <row spans="1:6" r="4">
      <c t="s" s="4" r="A4">
        <v>123</v>
      </c>
      <c t="n" s="5" r="B4">
        <v>139359</v>
      </c>
      <c t="n" s="7" r="C4">
        <v>0</v>
      </c>
      <c t="n" s="5" r="D4">
        <v>139359</v>
      </c>
      <c t="n" s="5" r="E4">
        <v>0</v>
      </c>
      <c t="n" s="5" r="F4">
        <v>0</v>
      </c>
    </row>
    <row spans="1:6" r="5">
      <c t="s" s="4" r="A5">
        <v>124</v>
      </c>
      <c t="n" s="5" r="B5">
        <v>10500</v>
      </c>
      <c t="n" s="7" r="C5">
        <v>52</v>
      </c>
      <c t="n" s="5" r="D5">
        <v>10448</v>
      </c>
      <c t="n" s="5" r="E5">
        <v>0</v>
      </c>
      <c t="n" s="5" r="F5">
        <v>0</v>
      </c>
    </row>
    <row spans="1:6" r="6">
      <c t="s" s="4" r="A6">
        <v>125</v>
      </c>
      <c t="n" s="5" r="C6">
        <v>525000</v>
      </c>
    </row>
    <row spans="1:6" r="7">
      <c t="s" s="4" r="A7">
        <v>104</v>
      </c>
      <c t="n" s="5" r="B7">
        <v>-290</v>
      </c>
      <c t="n" s="7" r="C7">
        <v>0</v>
      </c>
      <c t="n" s="5" r="D7">
        <v>0</v>
      </c>
      <c t="n" s="5" r="E7">
        <v>0</v>
      </c>
      <c t="n" s="5" r="F7">
        <v>-290</v>
      </c>
    </row>
    <row spans="1:6" r="8">
      <c t="s" s="4" r="A8">
        <v>102</v>
      </c>
      <c t="n" s="5" r="B8">
        <v>-3154232</v>
      </c>
      <c t="n" s="5" r="C8">
        <v>0</v>
      </c>
      <c t="n" s="5" r="D8">
        <v>0</v>
      </c>
      <c t="n" s="5" r="E8">
        <v>-3154232</v>
      </c>
      <c t="n" s="5" r="F8">
        <v>0</v>
      </c>
    </row>
    <row spans="1:6" r="9">
      <c t="s" s="4" r="A9">
        <v>126</v>
      </c>
      <c t="n" s="7" r="B9">
        <v>-6152428</v>
      </c>
      <c t="n" s="7" r="C9">
        <v>750</v>
      </c>
      <c t="n" s="7" r="D9">
        <v>6326672</v>
      </c>
      <c t="n" s="7" r="E9">
        <v>-12479560</v>
      </c>
      <c t="n" s="7" r="F9">
        <v>-290</v>
      </c>
    </row>
    <row spans="1:6" r="10">
      <c t="s" s="4" r="A10">
        <v>127</v>
      </c>
      <c t="n" s="5" r="C10">
        <v>7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spans="1:7" r="1">
      <c t="s" s="1" r="A1">
        <v>437</v>
      </c>
      <c t="s" s="2" r="B1">
        <v>78</v>
      </c>
      <c t="s" s="2" r="D1">
        <v>1</v>
      </c>
    </row>
    <row spans="1:7" r="2">
      <c t="s" s="2" r="B2">
        <v>2</v>
      </c>
      <c t="s" s="2" r="C2">
        <v>79</v>
      </c>
      <c t="s" s="2" r="D2">
        <v>2</v>
      </c>
      <c t="s" s="2" r="E2">
        <v>79</v>
      </c>
      <c t="s" s="2" r="F2">
        <v>438</v>
      </c>
      <c t="s" s="2" r="G2">
        <v>25</v>
      </c>
    </row>
    <row spans="1:7" r="3">
      <c t="s" s="3" r="A3">
        <v>415</v>
      </c>
    </row>
    <row spans="1:7" r="4">
      <c t="s" s="4" r="A4">
        <v>439</v>
      </c>
      <c t="n" s="7" r="B4">
        <v>900000</v>
      </c>
      <c t="n" s="7" r="D4">
        <v>900000</v>
      </c>
      <c t="n" s="7" r="G4">
        <v>400000</v>
      </c>
    </row>
    <row spans="1:7" r="5">
      <c t="s" s="4" r="A5">
        <v>440</v>
      </c>
    </row>
    <row spans="1:7" r="6">
      <c t="s" s="3" r="A6">
        <v>415</v>
      </c>
    </row>
    <row spans="1:7" r="7">
      <c t="s" s="4" r="A7">
        <v>433</v>
      </c>
      <c t="n" s="7" r="F7">
        <v>500000</v>
      </c>
    </row>
    <row spans="1:7" r="8">
      <c t="s" s="4" r="A8">
        <v>362</v>
      </c>
      <c t="s" s="4" r="F8">
        <v>329</v>
      </c>
    </row>
    <row spans="1:7" r="9">
      <c t="s" s="4" r="A9">
        <v>435</v>
      </c>
      <c t="n" s="5" r="B9">
        <v>1400000</v>
      </c>
      <c t="n" s="5" r="D9">
        <v>1400000</v>
      </c>
      <c t="n" s="5" r="G9">
        <v>900000</v>
      </c>
    </row>
    <row spans="1:7" r="10">
      <c t="s" s="4" r="A10">
        <v>439</v>
      </c>
      <c t="n" s="5" r="B10">
        <v>900000</v>
      </c>
      <c t="n" s="5" r="D10">
        <v>900000</v>
      </c>
      <c t="n" s="7" r="G10">
        <v>400000</v>
      </c>
    </row>
    <row spans="1:7" r="11">
      <c t="s" s="4" r="A11">
        <v>436</v>
      </c>
      <c t="n" s="7" r="B11">
        <v>45500</v>
      </c>
      <c t="n" s="7" r="C11">
        <v>0</v>
      </c>
      <c t="n" s="5" r="D11">
        <v>125210</v>
      </c>
      <c t="n" s="7" r="E11">
        <v>0</v>
      </c>
    </row>
    <row spans="1:7" r="12">
      <c t="s" s="4" r="A12">
        <v>441</v>
      </c>
    </row>
    <row spans="1:7" r="13">
      <c t="s" s="3" r="A13">
        <v>415</v>
      </c>
    </row>
    <row spans="1:7" r="14">
      <c t="s" s="4" r="A14">
        <v>442</v>
      </c>
      <c t="n" s="7" r="D14">
        <v>4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s>
  <sheetData>
    <row spans="1:6" r="1">
      <c t="s" s="1" r="A1">
        <v>443</v>
      </c>
      <c t="s" s="2" r="B1">
        <v>78</v>
      </c>
      <c t="s" s="2" r="C1">
        <v>1</v>
      </c>
    </row>
    <row spans="1:6" r="2">
      <c t="s" s="2" r="B2">
        <v>2</v>
      </c>
      <c t="s" s="2" r="C2">
        <v>2</v>
      </c>
      <c t="s" s="2" r="D2">
        <v>444</v>
      </c>
      <c t="s" s="2" r="E2">
        <v>445</v>
      </c>
      <c t="s" s="2" r="F2">
        <v>25</v>
      </c>
    </row>
    <row spans="1:6" r="3">
      <c t="s" s="3" r="A3">
        <v>415</v>
      </c>
    </row>
    <row spans="1:6" r="4">
      <c t="s" s="4" r="A4">
        <v>446</v>
      </c>
      <c t="n" s="7" r="B4">
        <v>200000</v>
      </c>
      <c t="n" s="7" r="C4">
        <v>200000</v>
      </c>
      <c t="n" s="7" r="F4">
        <v>0</v>
      </c>
    </row>
    <row spans="1:6" r="5">
      <c t="s" s="4" r="A5">
        <v>447</v>
      </c>
    </row>
    <row spans="1:6" r="6">
      <c t="s" s="3" r="A6">
        <v>415</v>
      </c>
    </row>
    <row spans="1:6" r="7">
      <c t="s" s="4" r="A7">
        <v>433</v>
      </c>
      <c t="n" s="7" r="E7">
        <v>800000</v>
      </c>
    </row>
    <row spans="1:6" r="8">
      <c t="s" s="4" r="A8">
        <v>446</v>
      </c>
      <c t="n" s="7" r="E8">
        <v>200000</v>
      </c>
    </row>
    <row spans="1:6" r="9">
      <c t="s" s="4" r="A9">
        <v>362</v>
      </c>
      <c t="s" s="4" r="E9">
        <v>448</v>
      </c>
    </row>
    <row spans="1:6" r="10">
      <c t="s" s="4" r="A10">
        <v>449</v>
      </c>
      <c t="n" s="5" r="B10">
        <v>30000000</v>
      </c>
      <c t="n" s="5" r="C10">
        <v>30000000</v>
      </c>
    </row>
    <row spans="1:6" r="11">
      <c t="s" s="4" r="A11">
        <v>435</v>
      </c>
      <c t="n" s="5" r="B11">
        <v>800000</v>
      </c>
      <c t="n" s="5" r="C11">
        <v>800000</v>
      </c>
    </row>
    <row spans="1:6" r="12">
      <c t="s" s="4" r="A12">
        <v>436</v>
      </c>
      <c t="n" s="5" r="B12">
        <v>14905</v>
      </c>
      <c t="n" s="5" r="C12">
        <v>24290</v>
      </c>
    </row>
    <row spans="1:6" r="13">
      <c t="s" s="4" r="A13">
        <v>450</v>
      </c>
    </row>
    <row spans="1:6" r="14">
      <c t="s" s="3" r="A14">
        <v>415</v>
      </c>
    </row>
    <row spans="1:6" r="15">
      <c t="s" s="4" r="A15">
        <v>451</v>
      </c>
      <c t="n" s="7" r="D15">
        <v>80000</v>
      </c>
    </row>
    <row spans="1:6" r="16">
      <c t="s" s="4" r="A16">
        <v>452</v>
      </c>
    </row>
    <row spans="1:6" r="17">
      <c t="s" s="3" r="A17">
        <v>415</v>
      </c>
    </row>
    <row spans="1:6" r="18">
      <c t="s" s="4" r="A18">
        <v>442</v>
      </c>
      <c t="n" s="7" r="C18">
        <v>5000000</v>
      </c>
    </row>
    <row spans="1:6" r="19">
      <c t="s" s="4" r="A19">
        <v>453</v>
      </c>
      <c t="s" s="4" r="C19">
        <v>393</v>
      </c>
    </row>
    <row spans="1:6" r="20">
      <c t="s" s="4" r="A20">
        <v>454</v>
      </c>
    </row>
    <row spans="1:6" r="21">
      <c t="s" s="3" r="A21">
        <v>415</v>
      </c>
    </row>
    <row spans="1:6" r="22">
      <c t="s" s="4" r="A22">
        <v>435</v>
      </c>
      <c t="n" s="7" r="B22">
        <v>200000</v>
      </c>
      <c t="n" s="7" r="C22">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455</v>
      </c>
      <c t="s" s="2" r="B1">
        <v>78</v>
      </c>
      <c t="s" s="2" r="D1">
        <v>1</v>
      </c>
    </row>
    <row spans="1:6" r="2">
      <c t="s" s="2" r="B2">
        <v>2</v>
      </c>
      <c t="s" s="2" r="C2">
        <v>79</v>
      </c>
      <c t="s" s="2" r="D2">
        <v>2</v>
      </c>
      <c t="s" s="2" r="E2">
        <v>79</v>
      </c>
      <c t="s" s="2" r="F2">
        <v>25</v>
      </c>
    </row>
    <row spans="1:6" r="3">
      <c t="s" s="3" r="A3">
        <v>456</v>
      </c>
    </row>
    <row spans="1:6" r="4">
      <c t="s" s="4" r="A4">
        <v>457</v>
      </c>
      <c t="n" s="7" r="B4">
        <v>172218</v>
      </c>
      <c t="n" s="7" r="D4">
        <v>172218</v>
      </c>
      <c t="n" s="7" r="F4">
        <v>107743</v>
      </c>
    </row>
    <row spans="1:6" r="5">
      <c t="s" s="4" r="A5">
        <v>458</v>
      </c>
      <c t="n" s="5" r="B5">
        <v>131023</v>
      </c>
      <c t="n" s="7" r="C5">
        <v>50154</v>
      </c>
      <c t="n" s="5" r="D5">
        <v>359185</v>
      </c>
      <c t="n" s="7" r="E5">
        <v>107370</v>
      </c>
    </row>
    <row spans="1:6" r="6">
      <c t="s" s="4" r="A6">
        <v>459</v>
      </c>
      <c t="n" s="5" r="B6">
        <v>16724</v>
      </c>
      <c t="n" s="5" r="C6">
        <v>10650</v>
      </c>
      <c t="n" s="7" r="D6">
        <v>42524</v>
      </c>
      <c t="n" s="5" r="E6">
        <v>31950</v>
      </c>
    </row>
    <row spans="1:6" r="7">
      <c t="s" s="4" r="A7">
        <v>460</v>
      </c>
      <c t="s" s="4" r="D7">
        <v>327</v>
      </c>
    </row>
    <row spans="1:6" r="8">
      <c t="s" s="4" r="A8">
        <v>461</v>
      </c>
    </row>
    <row spans="1:6" r="9">
      <c t="s" s="3" r="A9">
        <v>456</v>
      </c>
    </row>
    <row spans="1:6" r="10">
      <c t="s" s="4" r="A10">
        <v>462</v>
      </c>
      <c t="n" s="7" r="D10">
        <v>200000</v>
      </c>
    </row>
    <row spans="1:6" r="11">
      <c t="s" s="4" r="A11">
        <v>463</v>
      </c>
      <c t="n" s="7" r="B11">
        <v>202000</v>
      </c>
      <c t="n" s="7" r="D11">
        <v>202000</v>
      </c>
    </row>
    <row spans="1:6" r="12">
      <c t="s" s="4" r="A12">
        <v>464</v>
      </c>
      <c t="s" s="4" r="D12">
        <v>465</v>
      </c>
    </row>
    <row spans="1:6" r="13">
      <c t="s" s="4" r="A13">
        <v>389</v>
      </c>
      <c t="s" s="4" r="D13">
        <v>390</v>
      </c>
    </row>
    <row spans="1:6" r="14">
      <c t="s" s="4" r="A14">
        <v>466</v>
      </c>
    </row>
    <row spans="1:6" r="15">
      <c t="s" s="3" r="A15">
        <v>456</v>
      </c>
    </row>
    <row spans="1:6" r="16">
      <c t="s" s="4" r="A16">
        <v>467</v>
      </c>
      <c t="s" s="4" r="B16">
        <v>329</v>
      </c>
      <c t="s" s="4" r="D16">
        <v>329</v>
      </c>
    </row>
    <row spans="1:6" r="17">
      <c t="s" s="4" r="A17">
        <v>458</v>
      </c>
      <c t="n" s="7" r="B17">
        <v>0</v>
      </c>
      <c t="n" s="5" r="C17">
        <v>0</v>
      </c>
      <c t="n" s="7" r="D17">
        <v>20893</v>
      </c>
      <c t="n" s="5" r="E17">
        <v>0</v>
      </c>
    </row>
    <row spans="1:6" r="18">
      <c t="s" s="4" r="A18">
        <v>468</v>
      </c>
      <c t="n" s="5" r="B18">
        <v>455000</v>
      </c>
      <c t="n" s="5" r="D18">
        <v>455000</v>
      </c>
    </row>
    <row spans="1:6" r="19">
      <c t="s" s="4" r="A19">
        <v>469</v>
      </c>
    </row>
    <row spans="1:6" r="20">
      <c t="s" s="3" r="A20">
        <v>456</v>
      </c>
    </row>
    <row spans="1:6" r="21">
      <c t="s" s="4" r="A21">
        <v>462</v>
      </c>
      <c t="n" s="7" r="B21">
        <v>50000</v>
      </c>
      <c t="n" s="5" r="C21">
        <v>50000</v>
      </c>
      <c t="n" s="7" r="D21">
        <v>150000</v>
      </c>
      <c t="n" s="5" r="E21">
        <v>150000</v>
      </c>
    </row>
    <row spans="1:6" r="22">
      <c t="s" s="4" r="A22">
        <v>470</v>
      </c>
      <c t="s" s="4" r="B22">
        <v>471</v>
      </c>
      <c t="s" s="4" r="D22">
        <v>471</v>
      </c>
    </row>
    <row spans="1:6" r="23">
      <c t="s" s="4" r="A23">
        <v>472</v>
      </c>
    </row>
    <row spans="1:6" r="24">
      <c t="s" s="3" r="A24">
        <v>456</v>
      </c>
    </row>
    <row spans="1:6" r="25">
      <c t="s" s="4" r="A25">
        <v>473</v>
      </c>
      <c t="n" s="7" r="B25">
        <v>1000000</v>
      </c>
      <c t="n" s="7" r="D25">
        <v>1000000</v>
      </c>
    </row>
    <row spans="1:6" r="26">
      <c t="s" s="4" r="A26">
        <v>467</v>
      </c>
      <c t="s" s="4" r="B26">
        <v>329</v>
      </c>
      <c t="s" s="4" r="D26">
        <v>329</v>
      </c>
    </row>
    <row spans="1:6" r="27">
      <c t="s" s="4" r="A27">
        <v>474</v>
      </c>
      <c t="n" s="7" r="D27">
        <v>1500000</v>
      </c>
    </row>
    <row spans="1:6" r="28">
      <c t="s" s="4" r="A28">
        <v>475</v>
      </c>
    </row>
    <row spans="1:6" r="29">
      <c t="s" s="3" r="A29">
        <v>456</v>
      </c>
    </row>
    <row spans="1:6" r="30">
      <c t="s" s="4" r="A30">
        <v>473</v>
      </c>
      <c t="n" s="7" r="B30">
        <v>1750000</v>
      </c>
      <c t="n" s="7" r="D30">
        <v>1750000</v>
      </c>
    </row>
    <row spans="1:6" r="31">
      <c t="s" s="4" r="A31">
        <v>467</v>
      </c>
      <c t="s" s="4" r="B31">
        <v>329</v>
      </c>
      <c t="s" s="4" r="D31">
        <v>329</v>
      </c>
    </row>
    <row spans="1:6" r="32">
      <c t="s" s="4" r="A32">
        <v>474</v>
      </c>
      <c t="n" s="7" r="D32">
        <v>6000000</v>
      </c>
    </row>
    <row spans="1:6" r="33">
      <c t="s" s="4" r="A33">
        <v>476</v>
      </c>
      <c t="n" s="5" r="D33">
        <v>505000</v>
      </c>
    </row>
    <row spans="1:6" r="34">
      <c t="s" s="4" r="A34">
        <v>477</v>
      </c>
    </row>
    <row spans="1:6" r="35">
      <c t="s" s="3" r="A35">
        <v>456</v>
      </c>
    </row>
    <row spans="1:6" r="36">
      <c t="s" s="4" r="A36">
        <v>457</v>
      </c>
      <c t="n" s="7" r="B36">
        <v>1710000</v>
      </c>
      <c t="n" s="5" r="D36">
        <v>1710000</v>
      </c>
    </row>
    <row spans="1:6" r="37">
      <c t="s" s="4" r="A37">
        <v>458</v>
      </c>
      <c t="n" s="7" r="B37">
        <v>44929</v>
      </c>
      <c t="n" s="7" r="C37">
        <v>26102</v>
      </c>
      <c t="n" s="7" r="D37">
        <v>110254</v>
      </c>
      <c t="n" s="7" r="E37">
        <v>36935</v>
      </c>
    </row>
    <row spans="1:6" r="38">
      <c t="s" s="4" r="A38">
        <v>478</v>
      </c>
    </row>
    <row spans="1:6" r="39">
      <c t="s" s="3" r="A39">
        <v>456</v>
      </c>
    </row>
    <row spans="1:6" r="40">
      <c t="s" s="4" r="A40">
        <v>467</v>
      </c>
      <c t="s" s="4" r="B40">
        <v>434</v>
      </c>
      <c t="s" s="4" r="D40">
        <v>434</v>
      </c>
    </row>
    <row spans="1:6" r="41">
      <c t="s" s="4" r="A41">
        <v>458</v>
      </c>
      <c t="n" s="7" r="B41">
        <v>822</v>
      </c>
      <c t="n" s="7" r="D41">
        <v>822</v>
      </c>
    </row>
    <row spans="1:6" r="42">
      <c t="s" s="4" r="A42">
        <v>468</v>
      </c>
      <c t="n" s="5" r="B42">
        <v>300000</v>
      </c>
      <c t="n" s="5" r="D42">
        <v>300000</v>
      </c>
    </row>
    <row spans="1:6" r="43">
      <c t="s" s="4" r="A43">
        <v>479</v>
      </c>
      <c t="n" s="5" r="B43">
        <v>200000</v>
      </c>
      <c t="n" s="5" r="D43">
        <v>200000</v>
      </c>
    </row>
    <row spans="1:6" r="44">
      <c t="s" s="4" r="A44">
        <v>480</v>
      </c>
      <c t="n" s="7" r="B44">
        <v>100000</v>
      </c>
      <c t="n" s="7" r="D44">
        <v>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481</v>
      </c>
      <c t="s" s="2" r="B1">
        <v>353</v>
      </c>
      <c t="s" s="2" r="C1">
        <v>318</v>
      </c>
    </row>
    <row spans="1:3" r="2">
      <c t="s" s="2" r="B2">
        <v>482</v>
      </c>
      <c t="s" s="2" r="C2">
        <v>25</v>
      </c>
    </row>
    <row spans="1:3" r="3">
      <c t="s" s="3" r="A3">
        <v>483</v>
      </c>
    </row>
    <row spans="1:3" r="4">
      <c t="s" s="4" r="A4">
        <v>484</v>
      </c>
      <c t="n" s="7" r="C4">
        <v>140000</v>
      </c>
    </row>
    <row spans="1:3" r="5">
      <c t="s" s="4" r="A5">
        <v>485</v>
      </c>
      <c t="n" s="9" r="C5">
        <v>1.32</v>
      </c>
    </row>
    <row spans="1:3" r="6">
      <c t="s" s="4" r="A6">
        <v>486</v>
      </c>
      <c t="n" s="7" r="C6">
        <v>5000000</v>
      </c>
    </row>
    <row spans="1:3" r="7">
      <c t="s" s="4" r="A7">
        <v>487</v>
      </c>
      <c t="n" s="5" r="C7">
        <v>14182</v>
      </c>
    </row>
    <row spans="1:3" r="8">
      <c t="s" s="4" r="A8">
        <v>451</v>
      </c>
      <c t="n" s="7" r="C8">
        <v>10744</v>
      </c>
    </row>
    <row spans="1:3" r="9">
      <c t="s" s="4" r="A9">
        <v>488</v>
      </c>
      <c t="s" s="4" r="B9">
        <v>489</v>
      </c>
      <c t="s" s="4" r="C9">
        <v>490</v>
      </c>
    </row>
    <row spans="1:3" r="10">
      <c t="s" s="4" r="A10">
        <v>491</v>
      </c>
      <c t="s" s="4" r="B10">
        <v>492</v>
      </c>
      <c t="s" s="4" r="C10">
        <v>493</v>
      </c>
    </row>
    <row spans="1:3" r="11">
      <c t="s" s="4" r="A11">
        <v>494</v>
      </c>
      <c t="s" s="4" r="B11">
        <v>393</v>
      </c>
      <c t="s" s="4" r="C11">
        <v>393</v>
      </c>
    </row>
    <row spans="1:3" r="12">
      <c t="s" s="4" r="A12">
        <v>495</v>
      </c>
      <c t="n" s="7" r="B12">
        <v>139359</v>
      </c>
    </row>
    <row spans="1:3" r="13">
      <c t="s" s="4" r="A13">
        <v>496</v>
      </c>
      <c t="n" s="7" r="B13">
        <v>105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497</v>
      </c>
      <c t="s" s="2" r="B1">
        <v>498</v>
      </c>
    </row>
    <row spans="1:2" r="2">
      <c t="s" s="4" r="A2">
        <v>399</v>
      </c>
      <c t="n" s="7" r="B2">
        <v>117801</v>
      </c>
    </row>
    <row spans="1:2" r="3">
      <c t="n" s="5" r="A3">
        <v>2016</v>
      </c>
      <c t="n" s="5" r="B3">
        <v>413684</v>
      </c>
    </row>
    <row spans="1:2" r="4">
      <c t="n" s="5" r="A4">
        <v>2017</v>
      </c>
      <c t="n" s="5" r="B4">
        <v>293314</v>
      </c>
    </row>
    <row spans="1:2" r="5">
      <c t="n" s="5" r="A5">
        <v>2018</v>
      </c>
      <c t="n" s="5" r="B5">
        <v>223624</v>
      </c>
    </row>
    <row spans="1:2" r="6">
      <c t="n" s="5" r="A6">
        <v>2019</v>
      </c>
      <c t="n" s="5" r="B6">
        <v>143634</v>
      </c>
    </row>
    <row spans="1:2" r="7">
      <c t="s" s="4" r="A7">
        <v>400</v>
      </c>
      <c t="n" s="5" r="B7">
        <v>51943</v>
      </c>
    </row>
    <row spans="1:2" r="8">
      <c t="s" s="4" r="A8">
        <v>499</v>
      </c>
      <c t="n" s="7" r="B8">
        <v>124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500</v>
      </c>
      <c t="s" s="2" r="B1">
        <v>2</v>
      </c>
      <c t="s" s="2" r="C1">
        <v>25</v>
      </c>
    </row>
    <row spans="1:3" r="2">
      <c t="s" s="4" r="A2">
        <v>501</v>
      </c>
      <c t="n" s="7" r="B2">
        <v>1522916</v>
      </c>
      <c t="n" s="7" r="C2">
        <v>1430170</v>
      </c>
    </row>
    <row spans="1:3" r="3">
      <c t="s" s="4" r="A3">
        <v>502</v>
      </c>
      <c t="n" s="5" r="B3">
        <v>-699065</v>
      </c>
      <c t="n" s="5" r="C3">
        <v>-574734</v>
      </c>
    </row>
    <row spans="1:3" r="4">
      <c t="s" s="4" r="A4">
        <v>503</v>
      </c>
      <c t="n" s="7" r="B4">
        <v>823851</v>
      </c>
      <c t="n" s="7" r="C4">
        <v>855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04</v>
      </c>
      <c t="s" s="2" r="B1">
        <v>78</v>
      </c>
      <c t="s" s="2" r="D1">
        <v>1</v>
      </c>
    </row>
    <row spans="1:5" r="2">
      <c t="s" s="2" r="B2">
        <v>2</v>
      </c>
      <c t="s" s="2" r="C2">
        <v>79</v>
      </c>
      <c t="s" s="2" r="D2">
        <v>2</v>
      </c>
      <c t="s" s="2" r="E2">
        <v>79</v>
      </c>
    </row>
    <row spans="1:5" r="3">
      <c t="s" s="4" r="A3">
        <v>505</v>
      </c>
      <c t="n" s="7" r="B3">
        <v>122938</v>
      </c>
      <c t="n" s="7" r="C3">
        <v>87158</v>
      </c>
      <c t="n" s="7" r="D3">
        <v>345795</v>
      </c>
      <c t="n" s="7" r="E3">
        <v>2708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506</v>
      </c>
      <c t="s" s="2" r="B1">
        <v>353</v>
      </c>
    </row>
    <row spans="1:5" r="2">
      <c t="s" s="2" r="B2">
        <v>507</v>
      </c>
      <c t="s" s="2" r="C2">
        <v>444</v>
      </c>
      <c t="s" s="2" r="D2">
        <v>508</v>
      </c>
      <c t="s" s="2" r="E2">
        <v>445</v>
      </c>
    </row>
    <row spans="1:5" r="3">
      <c t="s" s="4" r="A3">
        <v>447</v>
      </c>
    </row>
    <row spans="1:5" r="4">
      <c t="s" s="3" r="A4">
        <v>509</v>
      </c>
    </row>
    <row spans="1:5" r="5">
      <c t="s" s="4" r="A5">
        <v>433</v>
      </c>
      <c t="n" s="7" r="E5">
        <v>800000</v>
      </c>
    </row>
    <row spans="1:5" r="6">
      <c t="s" s="4" r="A6">
        <v>510</v>
      </c>
    </row>
    <row spans="1:5" r="7">
      <c t="s" s="3" r="A7">
        <v>509</v>
      </c>
    </row>
    <row spans="1:5" r="8">
      <c t="s" s="4" r="A8">
        <v>511</v>
      </c>
      <c t="n" s="7" r="D8">
        <v>120000</v>
      </c>
    </row>
    <row spans="1:5" r="9">
      <c t="s" s="4" r="A9">
        <v>512</v>
      </c>
      <c t="s" s="4" r="D9">
        <v>329</v>
      </c>
    </row>
    <row spans="1:5" r="10">
      <c t="s" s="4" r="A10">
        <v>513</v>
      </c>
    </row>
    <row spans="1:5" r="11">
      <c t="s" s="3" r="A11">
        <v>509</v>
      </c>
    </row>
    <row spans="1:5" r="12">
      <c t="s" s="4" r="A12">
        <v>514</v>
      </c>
      <c t="n" s="9" r="C12">
        <v>3.5</v>
      </c>
    </row>
    <row spans="1:5" r="13">
      <c t="s" s="4" r="A13">
        <v>433</v>
      </c>
      <c t="n" s="7" r="C13">
        <v>800000</v>
      </c>
    </row>
    <row spans="1:5" r="14">
      <c t="s" s="4" r="A14">
        <v>515</v>
      </c>
      <c t="n" s="7" r="C14">
        <v>29418</v>
      </c>
    </row>
    <row spans="1:5" r="15">
      <c t="s" s="4" r="A15">
        <v>516</v>
      </c>
      <c t="n" s="5" r="C15">
        <v>236977</v>
      </c>
    </row>
    <row spans="1:5" r="16">
      <c t="s" s="4" r="A16">
        <v>517</v>
      </c>
    </row>
    <row spans="1:5" r="17">
      <c t="s" s="3" r="A17">
        <v>509</v>
      </c>
    </row>
    <row spans="1:5" r="18">
      <c t="s" s="4" r="A18">
        <v>451</v>
      </c>
      <c t="n" s="7" r="C18">
        <v>80000</v>
      </c>
    </row>
    <row spans="1:5" r="19">
      <c t="s" s="4" r="A19">
        <v>518</v>
      </c>
    </row>
    <row spans="1:5" r="20">
      <c t="s" s="3" r="A20">
        <v>509</v>
      </c>
    </row>
    <row spans="1:5" r="21">
      <c t="s" s="4" r="A21">
        <v>514</v>
      </c>
      <c t="n" s="9" r="C21">
        <v>3.5</v>
      </c>
    </row>
    <row spans="1:5" r="22">
      <c t="s" s="4" r="A22">
        <v>433</v>
      </c>
      <c t="n" s="7" r="C22">
        <v>1400000</v>
      </c>
    </row>
    <row spans="1:5" r="23">
      <c t="s" s="4" r="A23">
        <v>515</v>
      </c>
      <c t="n" s="7" r="C23">
        <v>149572</v>
      </c>
    </row>
    <row spans="1:5" r="24">
      <c t="s" s="4" r="A24">
        <v>516</v>
      </c>
      <c t="n" s="5" r="C24">
        <v>442735</v>
      </c>
    </row>
    <row spans="1:5" r="25">
      <c t="s" s="4" r="A25">
        <v>519</v>
      </c>
    </row>
    <row spans="1:5" r="26">
      <c t="s" s="3" r="A26">
        <v>509</v>
      </c>
    </row>
    <row spans="1:5" r="27">
      <c t="s" s="4" r="A27">
        <v>520</v>
      </c>
      <c t="n" s="7" r="B27">
        <v>8500</v>
      </c>
    </row>
    <row spans="1:5" r="28">
      <c t="s" s="4" r="A28">
        <v>521</v>
      </c>
      <c t="n" s="5" r="B28">
        <v>50000</v>
      </c>
    </row>
    <row spans="1:5" r="29">
      <c t="s" s="4" r="A29">
        <v>522</v>
      </c>
      <c t="n" s="7" r="B29">
        <v>2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28</v>
      </c>
      <c t="s" s="2" r="B1">
        <v>1</v>
      </c>
    </row>
    <row spans="1:3" r="2">
      <c t="s" s="2" r="B2">
        <v>2</v>
      </c>
      <c t="s" s="2" r="C2">
        <v>79</v>
      </c>
    </row>
    <row spans="1:3" r="3">
      <c t="s" s="3" r="A3">
        <v>129</v>
      </c>
    </row>
    <row spans="1:3" r="4">
      <c t="s" s="4" r="A4">
        <v>102</v>
      </c>
      <c t="n" s="7" r="B4">
        <v>-3154232</v>
      </c>
      <c t="n" s="7" r="C4">
        <v>-2263519</v>
      </c>
    </row>
    <row spans="1:3" r="5">
      <c t="s" s="3" r="A5">
        <v>130</v>
      </c>
    </row>
    <row spans="1:3" r="6">
      <c t="s" s="4" r="A6">
        <v>91</v>
      </c>
      <c t="n" s="5" r="B6">
        <v>269701</v>
      </c>
      <c t="n" s="5" r="C6">
        <v>232261</v>
      </c>
    </row>
    <row spans="1:3" r="7">
      <c t="s" s="4" r="A7">
        <v>97</v>
      </c>
      <c t="n" s="5" r="B7">
        <v>-191805</v>
      </c>
      <c t="n" s="5" r="C7">
        <v>0</v>
      </c>
    </row>
    <row spans="1:3" r="8">
      <c t="s" s="4" r="A8">
        <v>98</v>
      </c>
      <c t="n" s="5" r="B8">
        <v>-1462</v>
      </c>
      <c t="n" s="5" r="C8">
        <v>-896</v>
      </c>
    </row>
    <row spans="1:3" r="9">
      <c t="s" s="4" r="A9">
        <v>131</v>
      </c>
      <c t="n" s="5" r="B9">
        <v>-17082</v>
      </c>
      <c t="n" s="5" r="C9">
        <v>2970</v>
      </c>
    </row>
    <row spans="1:3" r="10">
      <c t="s" s="3" r="A10">
        <v>132</v>
      </c>
    </row>
    <row spans="1:3" r="11">
      <c t="s" s="4" r="A11">
        <v>133</v>
      </c>
      <c t="n" s="5" r="B11">
        <v>-18149</v>
      </c>
      <c t="n" s="5" r="C11">
        <v>-40286</v>
      </c>
    </row>
    <row spans="1:3" r="12">
      <c t="s" s="4" r="A12">
        <v>29</v>
      </c>
      <c t="n" s="5" r="B12">
        <v>-120447</v>
      </c>
      <c t="n" s="5" r="C12">
        <v>-47434</v>
      </c>
    </row>
    <row spans="1:3" r="13">
      <c t="s" s="4" r="A13">
        <v>30</v>
      </c>
      <c t="n" s="5" r="B13">
        <v>51843</v>
      </c>
      <c t="n" s="5" r="C13">
        <v>0</v>
      </c>
    </row>
    <row spans="1:3" r="14">
      <c t="s" s="4" r="A14">
        <v>134</v>
      </c>
      <c t="n" s="5" r="B14">
        <v>-2500</v>
      </c>
      <c t="n" s="5" r="C14">
        <v>-9850</v>
      </c>
    </row>
    <row spans="1:3" r="15">
      <c t="s" s="4" r="A15">
        <v>32</v>
      </c>
      <c t="n" s="5" r="B15">
        <v>-2020</v>
      </c>
      <c t="n" s="5" r="C15">
        <v>-15926</v>
      </c>
    </row>
    <row spans="1:3" r="16">
      <c t="s" s="4" r="A16">
        <v>37</v>
      </c>
      <c t="n" s="5" r="B16">
        <v>6841</v>
      </c>
      <c t="n" s="5" r="C16">
        <v>0</v>
      </c>
    </row>
    <row spans="1:3" r="17">
      <c t="s" s="4" r="A17">
        <v>135</v>
      </c>
      <c t="n" s="5" r="B17">
        <v>362179</v>
      </c>
      <c t="n" s="5" r="C17">
        <v>250889</v>
      </c>
    </row>
    <row spans="1:3" r="18">
      <c t="s" s="4" r="A18">
        <v>42</v>
      </c>
      <c t="n" s="5" r="B18">
        <v>290466</v>
      </c>
      <c t="n" s="5" r="C18">
        <v>0</v>
      </c>
    </row>
    <row spans="1:3" r="19">
      <c t="s" s="4" r="A19">
        <v>43</v>
      </c>
      <c t="n" s="5" r="B19">
        <v>261096</v>
      </c>
      <c t="n" s="5" r="C19">
        <v>-17075</v>
      </c>
    </row>
    <row spans="1:3" r="20">
      <c t="s" s="4" r="A20">
        <v>45</v>
      </c>
      <c t="n" s="5" r="B20">
        <v>31654</v>
      </c>
      <c t="n" s="5" r="C20">
        <v>141485</v>
      </c>
    </row>
    <row spans="1:3" r="21">
      <c t="s" s="4" r="A21">
        <v>49</v>
      </c>
      <c t="n" s="5" r="B21">
        <v>-2100</v>
      </c>
      <c t="n" s="5" r="C21">
        <v>-17870</v>
      </c>
    </row>
    <row spans="1:3" r="22">
      <c t="s" s="4" r="A22">
        <v>136</v>
      </c>
      <c t="n" s="5" r="B22">
        <v>-2236017</v>
      </c>
      <c t="n" s="5" r="C22">
        <v>-1785251</v>
      </c>
    </row>
    <row spans="1:3" r="23">
      <c t="s" s="3" r="A23">
        <v>137</v>
      </c>
    </row>
    <row spans="1:3" r="24">
      <c t="s" s="4" r="A24">
        <v>138</v>
      </c>
      <c t="n" s="5" r="B24">
        <v>75000</v>
      </c>
      <c t="n" s="5" r="C24">
        <v>0</v>
      </c>
    </row>
    <row spans="1:3" r="25">
      <c t="s" s="4" r="A25">
        <v>139</v>
      </c>
      <c t="n" s="5" r="B25">
        <v>-114790</v>
      </c>
      <c t="n" s="5" r="C25">
        <v>3820</v>
      </c>
    </row>
    <row spans="1:3" r="26">
      <c t="s" s="4" r="A26">
        <v>140</v>
      </c>
      <c t="n" s="5" r="B26">
        <v>4273</v>
      </c>
      <c t="n" s="5" r="C26">
        <v>-24425</v>
      </c>
    </row>
    <row spans="1:3" r="27">
      <c t="s" s="4" r="A27">
        <v>141</v>
      </c>
      <c t="n" s="5" r="B27">
        <v>18</v>
      </c>
      <c t="n" s="5" r="C27">
        <v>0</v>
      </c>
    </row>
    <row spans="1:3" r="28">
      <c t="s" s="4" r="A28">
        <v>142</v>
      </c>
      <c t="n" s="5" r="B28">
        <v>-35499</v>
      </c>
      <c t="n" s="5" r="C28">
        <v>-20605</v>
      </c>
    </row>
    <row spans="1:3" r="29">
      <c t="s" s="3" r="A29">
        <v>143</v>
      </c>
    </row>
    <row spans="1:3" r="30">
      <c t="s" s="4" r="A30">
        <v>144</v>
      </c>
      <c t="n" s="5" r="B30">
        <v>-748</v>
      </c>
      <c t="n" s="5" r="C30">
        <v>66099</v>
      </c>
    </row>
    <row spans="1:3" r="31">
      <c t="s" s="4" r="A31">
        <v>145</v>
      </c>
      <c t="n" s="5" r="B31">
        <v>100000</v>
      </c>
      <c t="n" s="5" r="C31">
        <v>0</v>
      </c>
    </row>
    <row spans="1:3" r="32">
      <c t="s" s="4" r="A32">
        <v>146</v>
      </c>
      <c t="n" s="5" r="B32">
        <v>405000</v>
      </c>
      <c t="n" s="5" r="C32">
        <v>1000000</v>
      </c>
    </row>
    <row spans="1:3" r="33">
      <c t="s" s="4" r="A33">
        <v>147</v>
      </c>
      <c t="n" s="5" r="B33">
        <v>455000</v>
      </c>
      <c t="n" s="5" r="C33">
        <v>5000</v>
      </c>
    </row>
    <row spans="1:3" r="34">
      <c t="s" s="4" r="A34">
        <v>148</v>
      </c>
      <c t="n" s="5" r="B34">
        <v>500000</v>
      </c>
      <c t="n" s="5" r="C34">
        <v>0</v>
      </c>
    </row>
    <row spans="1:3" r="35">
      <c t="s" s="4" r="A35">
        <v>149</v>
      </c>
      <c t="n" s="5" r="B35">
        <v>600000</v>
      </c>
      <c t="n" s="5" r="C35">
        <v>0</v>
      </c>
    </row>
    <row spans="1:3" r="36">
      <c t="s" s="4" r="A36">
        <v>150</v>
      </c>
      <c t="n" s="5" r="B36">
        <v>200000</v>
      </c>
      <c t="n" s="5" r="C36">
        <v>0</v>
      </c>
    </row>
    <row spans="1:3" r="37">
      <c t="s" s="4" r="A37">
        <v>151</v>
      </c>
      <c t="n" s="5" r="B37">
        <v>25080</v>
      </c>
      <c t="n" s="5" r="C37">
        <v>0</v>
      </c>
    </row>
    <row spans="1:3" r="38">
      <c t="s" s="4" r="A38">
        <v>152</v>
      </c>
      <c t="n" s="5" r="B38">
        <v>-5577</v>
      </c>
      <c t="n" s="5" r="C38">
        <v>-15488</v>
      </c>
    </row>
    <row spans="1:3" r="39">
      <c t="s" s="4" r="A39">
        <v>153</v>
      </c>
      <c t="n" s="5" r="B39">
        <v>0</v>
      </c>
      <c t="n" s="5" r="C39">
        <v>500000</v>
      </c>
    </row>
    <row spans="1:3" r="40">
      <c t="s" s="4" r="A40">
        <v>154</v>
      </c>
      <c t="n" s="5" r="B40">
        <v>2278755</v>
      </c>
      <c t="n" s="5" r="C40">
        <v>1555611</v>
      </c>
    </row>
    <row spans="1:3" r="41">
      <c t="s" s="4" r="A41">
        <v>155</v>
      </c>
      <c t="n" s="5" r="B41">
        <v>-290</v>
      </c>
      <c t="n" s="5" r="C41">
        <v>0</v>
      </c>
    </row>
    <row spans="1:3" r="42">
      <c t="s" s="4" r="A42">
        <v>156</v>
      </c>
      <c t="n" s="5" r="B42">
        <v>6949</v>
      </c>
      <c t="n" s="5" r="C42">
        <v>-250245</v>
      </c>
    </row>
    <row spans="1:3" r="43">
      <c t="s" s="4" r="A43">
        <v>157</v>
      </c>
      <c t="n" s="5" r="B43">
        <v>40207</v>
      </c>
      <c t="n" s="5" r="C43">
        <v>294093</v>
      </c>
    </row>
    <row spans="1:3" r="44">
      <c t="s" s="4" r="A44">
        <v>158</v>
      </c>
      <c t="n" s="5" r="B44">
        <v>47156</v>
      </c>
      <c t="n" s="5" r="C44">
        <v>43848</v>
      </c>
    </row>
    <row spans="1:3" r="45">
      <c t="s" s="3" r="A45">
        <v>159</v>
      </c>
    </row>
    <row spans="1:3" r="46">
      <c t="s" s="4" r="A46">
        <v>160</v>
      </c>
      <c t="n" s="5" r="B46">
        <v>68718</v>
      </c>
      <c t="n" s="5" r="C46">
        <v>70435</v>
      </c>
    </row>
    <row spans="1:3" r="47">
      <c t="s" s="4" r="A47">
        <v>161</v>
      </c>
      <c t="n" s="5" r="B47">
        <v>0</v>
      </c>
      <c t="n" s="5" r="C47">
        <v>0</v>
      </c>
    </row>
    <row spans="1:3" r="48">
      <c t="s" s="3" r="A48">
        <v>162</v>
      </c>
    </row>
    <row spans="1:3" r="49">
      <c t="s" s="4" r="A49">
        <v>163</v>
      </c>
      <c t="n" s="5" r="B49">
        <v>139359</v>
      </c>
      <c t="n" s="5" r="C49">
        <v>0</v>
      </c>
    </row>
    <row spans="1:3" r="50">
      <c t="s" s="4" r="A50">
        <v>164</v>
      </c>
      <c t="n" s="5" r="B50">
        <v>48888</v>
      </c>
      <c t="n" s="5" r="C50">
        <v>221766</v>
      </c>
    </row>
    <row spans="1:3" r="51">
      <c t="s" s="4" r="A51">
        <v>165</v>
      </c>
      <c t="n" s="5" r="B51">
        <v>44700</v>
      </c>
      <c t="n" s="5" r="C51">
        <v>118350</v>
      </c>
    </row>
    <row spans="1:3" r="52">
      <c t="s" s="4" r="A52">
        <v>166</v>
      </c>
      <c t="n" s="5" r="B52">
        <v>505000</v>
      </c>
      <c t="n" s="5" r="C52">
        <v>0</v>
      </c>
    </row>
    <row spans="1:3" r="53">
      <c t="s" s="4" r="A53">
        <v>167</v>
      </c>
      <c t="n" s="7" r="B53">
        <v>10482</v>
      </c>
      <c t="n" s="7" r="C5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Reverse Merger</vt:lpstr>
      <vt:lpstr>Basis of Presentation and Going</vt:lpstr>
      <vt:lpstr>Summary of Significant Accounti</vt:lpstr>
      <vt:lpstr>Risk Concentrations</vt:lpstr>
      <vt:lpstr>Sale of QTAG Operations</vt:lpstr>
      <vt:lpstr>Inventory</vt:lpstr>
      <vt:lpstr>Property and Equipment, net</vt:lpstr>
      <vt:lpstr>Intangible Assets, net</vt:lpstr>
      <vt:lpstr>Line of Credit</vt:lpstr>
      <vt:lpstr>Long-Term Debt</vt:lpstr>
      <vt:lpstr>Promissory Note</vt:lpstr>
      <vt:lpstr>Convertible Promissory Notes</vt:lpstr>
      <vt:lpstr>Senior Convertible Promissory N</vt:lpstr>
      <vt:lpstr>Related Party Transactions</vt:lpstr>
      <vt:lpstr>Commitments and Contingencies</vt:lpstr>
      <vt:lpstr>Warrant Liability</vt:lpstr>
      <vt:lpstr>Machine Leasing</vt:lpstr>
      <vt:lpstr>Subsequent Events</vt:lpstr>
      <vt:lpstr>Summary of Significant Accoun26</vt:lpstr>
      <vt:lpstr>Reverse Merger (Tables)</vt:lpstr>
      <vt:lpstr>Inventory (Tables)</vt:lpstr>
      <vt:lpstr>Property and Equipment, net (Ta</vt:lpstr>
      <vt:lpstr>Intangible Assets, net (Tables)</vt:lpstr>
      <vt:lpstr>Long-Term Debt (Tables)</vt:lpstr>
      <vt:lpstr>Machine Leasing (Tables)</vt:lpstr>
      <vt:lpstr>Reverse Merger (Details)</vt:lpstr>
      <vt:lpstr>Reverse Merger (Details Textual</vt:lpstr>
      <vt:lpstr>Basis of Presentation and Goi35</vt:lpstr>
      <vt:lpstr>Summary of Significant Accoun36</vt:lpstr>
      <vt:lpstr>Risk Concentrations (Details Te</vt:lpstr>
      <vt:lpstr>Sale of QTAG Operations (Detail</vt:lpstr>
      <vt:lpstr>Inventory (Details)</vt:lpstr>
      <vt:lpstr>Property and Equipment, net (De</vt:lpstr>
      <vt:lpstr>Property and Equipment, net (41</vt:lpstr>
      <vt:lpstr>Intangible Assets, net (Details</vt:lpstr>
      <vt:lpstr>Intangible Assets, net (Detai43</vt:lpstr>
      <vt:lpstr>Intangible Assets, net (Detai44</vt:lpstr>
      <vt:lpstr>Line of Credit (Details Textual</vt:lpstr>
      <vt:lpstr>Long-Term Debt (Details)</vt:lpstr>
      <vt:lpstr>Long-Term Debt (Details 1)</vt:lpstr>
      <vt:lpstr>Long-Term Debt (Details Textual</vt:lpstr>
      <vt:lpstr>Promissory Note (Details Textua</vt:lpstr>
      <vt:lpstr>Convertible Promissory Notes (D</vt:lpstr>
      <vt:lpstr>Senior Convertible Promissory51</vt:lpstr>
      <vt:lpstr>Related Party Transactions (Det</vt:lpstr>
      <vt:lpstr>Warrant Liability (Details Text</vt:lpstr>
      <vt:lpstr>Machine Leasing (Details)</vt:lpstr>
      <vt:lpstr>Machine Leasing (Details 1)</vt:lpstr>
      <vt:lpstr>Machine Leasing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5:18Z</dcterms:created>
  <dcterms:modified xmlns:dcterms="http://purl.org/dc/terms/" xmlns:xsi="http://www.w3.org/2001/XMLSchema-instance" xsi:type="dcterms:W3CDTF">2015-11-13T16:35:18Z</dcterms:modified>
  <dc:title xmlns:dc="http://purl.org/dc/elements/1.1/">Untitled</dc:title>
  <dc:description xmlns:dc="http://purl.org/dc/elements/1.1/"/>
  <dc:subject xmlns:dc="http://purl.org/dc/elements/1.1/"/>
  <cp:keywords/>
  <cp:category/>
</cp:coreProperties>
</file>